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ignificant accounting policies" sheetId="8" state="visible" r:id="rId8"/>
    <sheet xmlns:r="http://schemas.openxmlformats.org/officeDocument/2006/relationships" name="Assets and Liabilities Held for" sheetId="9" state="visible" r:id="rId9"/>
    <sheet xmlns:r="http://schemas.openxmlformats.org/officeDocument/2006/relationships" name="Capital assets" sheetId="10" state="visible" r:id="rId10"/>
    <sheet xmlns:r="http://schemas.openxmlformats.org/officeDocument/2006/relationships" name="Right-of-use assets" sheetId="11" state="visible" r:id="rId11"/>
    <sheet xmlns:r="http://schemas.openxmlformats.org/officeDocument/2006/relationships" name="Intangible assets" sheetId="12" state="visible" r:id="rId12"/>
    <sheet xmlns:r="http://schemas.openxmlformats.org/officeDocument/2006/relationships" name="Lease liabilities" sheetId="13" state="visible" r:id="rId13"/>
    <sheet xmlns:r="http://schemas.openxmlformats.org/officeDocument/2006/relationships" name="Provisions" sheetId="14" state="visible" r:id="rId14"/>
    <sheet xmlns:r="http://schemas.openxmlformats.org/officeDocument/2006/relationships" name="Warrant liability" sheetId="15" state="visible" r:id="rId15"/>
    <sheet xmlns:r="http://schemas.openxmlformats.org/officeDocument/2006/relationships" name="Long-term debt" sheetId="16" state="visible" r:id="rId16"/>
    <sheet xmlns:r="http://schemas.openxmlformats.org/officeDocument/2006/relationships" name="Share capital and other equity " sheetId="17" state="visible" r:id="rId17"/>
    <sheet xmlns:r="http://schemas.openxmlformats.org/officeDocument/2006/relationships" name="Government Gra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Assets and Liabilities Held f_2" sheetId="22" state="visible" r:id="rId22"/>
    <sheet xmlns:r="http://schemas.openxmlformats.org/officeDocument/2006/relationships" name="Capital Assets (Tables)" sheetId="23" state="visible" r:id="rId23"/>
    <sheet xmlns:r="http://schemas.openxmlformats.org/officeDocument/2006/relationships" name="Right-of-use Assets (Tables)" sheetId="24" state="visible" r:id="rId24"/>
    <sheet xmlns:r="http://schemas.openxmlformats.org/officeDocument/2006/relationships" name="Intangible Assets (Tables)" sheetId="25" state="visible" r:id="rId25"/>
    <sheet xmlns:r="http://schemas.openxmlformats.org/officeDocument/2006/relationships" name="Lease Liabilities (Tables)" sheetId="26" state="visible" r:id="rId26"/>
    <sheet xmlns:r="http://schemas.openxmlformats.org/officeDocument/2006/relationships" name="Provisions (Tables)" sheetId="27" state="visible" r:id="rId27"/>
    <sheet xmlns:r="http://schemas.openxmlformats.org/officeDocument/2006/relationships" name="Warrant Liability (Tables)" sheetId="28" state="visible" r:id="rId28"/>
    <sheet xmlns:r="http://schemas.openxmlformats.org/officeDocument/2006/relationships" name="Long-term Debt (Tables)" sheetId="29" state="visible" r:id="rId29"/>
    <sheet xmlns:r="http://schemas.openxmlformats.org/officeDocument/2006/relationships" name="Share Capital and Other Equit_2" sheetId="30" state="visible" r:id="rId30"/>
    <sheet xmlns:r="http://schemas.openxmlformats.org/officeDocument/2006/relationships" name="Government Grants (Tables)" sheetId="31" state="visible" r:id="rId31"/>
    <sheet xmlns:r="http://schemas.openxmlformats.org/officeDocument/2006/relationships" name="Nature of Operations and Goin_2" sheetId="32" state="visible" r:id="rId32"/>
    <sheet xmlns:r="http://schemas.openxmlformats.org/officeDocument/2006/relationships" name="Assets and Liabilities Held f_3" sheetId="33" state="visible" r:id="rId33"/>
    <sheet xmlns:r="http://schemas.openxmlformats.org/officeDocument/2006/relationships" name="Assets and Liabilities Held f_4" sheetId="34" state="visible" r:id="rId34"/>
    <sheet xmlns:r="http://schemas.openxmlformats.org/officeDocument/2006/relationships" name="Assets and Liabilities Held f_5" sheetId="35" state="visible" r:id="rId35"/>
    <sheet xmlns:r="http://schemas.openxmlformats.org/officeDocument/2006/relationships" name="Assets and Liabilities Held f_6" sheetId="36" state="visible" r:id="rId36"/>
    <sheet xmlns:r="http://schemas.openxmlformats.org/officeDocument/2006/relationships" name="Assets and Liabilities Held f_7" sheetId="37" state="visible" r:id="rId37"/>
    <sheet xmlns:r="http://schemas.openxmlformats.org/officeDocument/2006/relationships" name="Assets and Liabilities Held f_8" sheetId="38" state="visible" r:id="rId38"/>
    <sheet xmlns:r="http://schemas.openxmlformats.org/officeDocument/2006/relationships" name="Assets and Liabilities Held f_9" sheetId="39" state="visible" r:id="rId39"/>
    <sheet xmlns:r="http://schemas.openxmlformats.org/officeDocument/2006/relationships" name="Capital Assets - Summary of Cap" sheetId="40" state="visible" r:id="rId40"/>
    <sheet xmlns:r="http://schemas.openxmlformats.org/officeDocument/2006/relationships" name="Right-of-use Assets - Summary o" sheetId="41" state="visible" r:id="rId41"/>
    <sheet xmlns:r="http://schemas.openxmlformats.org/officeDocument/2006/relationships" name="Intangible Assets - Summary of " sheetId="42" state="visible" r:id="rId42"/>
    <sheet xmlns:r="http://schemas.openxmlformats.org/officeDocument/2006/relationships" name="Intangible Assets - Additional " sheetId="43" state="visible" r:id="rId43"/>
    <sheet xmlns:r="http://schemas.openxmlformats.org/officeDocument/2006/relationships" name="Lease Liabilities - Summary of " sheetId="44" state="visible" r:id="rId44"/>
    <sheet xmlns:r="http://schemas.openxmlformats.org/officeDocument/2006/relationships" name="Lease Liabilities - Additional " sheetId="45" state="visible" r:id="rId45"/>
    <sheet xmlns:r="http://schemas.openxmlformats.org/officeDocument/2006/relationships" name="Provisions - Additional Informa" sheetId="46" state="visible" r:id="rId46"/>
    <sheet xmlns:r="http://schemas.openxmlformats.org/officeDocument/2006/relationships" name="Provisions - Summary of Provisi" sheetId="47" state="visible" r:id="rId47"/>
    <sheet xmlns:r="http://schemas.openxmlformats.org/officeDocument/2006/relationships" name="Warrant Liability - Additional " sheetId="48" state="visible" r:id="rId48"/>
    <sheet xmlns:r="http://schemas.openxmlformats.org/officeDocument/2006/relationships" name="Warrant Liability - Schedule of" sheetId="49" state="visible" r:id="rId49"/>
    <sheet xmlns:r="http://schemas.openxmlformats.org/officeDocument/2006/relationships" name="Long-term Debt - Summary of Lon" sheetId="50" state="visible" r:id="rId50"/>
    <sheet xmlns:r="http://schemas.openxmlformats.org/officeDocument/2006/relationships" name="Long-term Debt - Summary of Car" sheetId="51" state="visible" r:id="rId51"/>
    <sheet xmlns:r="http://schemas.openxmlformats.org/officeDocument/2006/relationships" name="Long-term Debt - Summary of C_2" sheetId="52" state="visible" r:id="rId52"/>
    <sheet xmlns:r="http://schemas.openxmlformats.org/officeDocument/2006/relationships" name="Share Capital and Other Equit_3" sheetId="53" state="visible" r:id="rId53"/>
    <sheet xmlns:r="http://schemas.openxmlformats.org/officeDocument/2006/relationships" name="Share Capital and Other Equit_4" sheetId="54" state="visible" r:id="rId54"/>
    <sheet xmlns:r="http://schemas.openxmlformats.org/officeDocument/2006/relationships" name="Share Capital and Other Equit_5" sheetId="55" state="visible" r:id="rId55"/>
    <sheet xmlns:r="http://schemas.openxmlformats.org/officeDocument/2006/relationships" name="Share Capital and Other Equit_6" sheetId="56" state="visible" r:id="rId56"/>
    <sheet xmlns:r="http://schemas.openxmlformats.org/officeDocument/2006/relationships" name="Share Capital and Other Equit_7" sheetId="57" state="visible" r:id="rId57"/>
    <sheet xmlns:r="http://schemas.openxmlformats.org/officeDocument/2006/relationships" name="Share Capital and Other Equit_8" sheetId="58" state="visible" r:id="rId58"/>
    <sheet xmlns:r="http://schemas.openxmlformats.org/officeDocument/2006/relationships" name="Share Capital and Other Equit_9" sheetId="59" state="visible" r:id="rId59"/>
    <sheet xmlns:r="http://schemas.openxmlformats.org/officeDocument/2006/relationships" name="Share Capital and Other Equi_10" sheetId="60" state="visible" r:id="rId60"/>
    <sheet xmlns:r="http://schemas.openxmlformats.org/officeDocument/2006/relationships" name="Share Capital and Other Equi_11" sheetId="61" state="visible" r:id="rId61"/>
    <sheet xmlns:r="http://schemas.openxmlformats.org/officeDocument/2006/relationships" name="Share Capital and Other Equi_12" sheetId="62" state="visible" r:id="rId62"/>
    <sheet xmlns:r="http://schemas.openxmlformats.org/officeDocument/2006/relationships" name="Share Capital and Other Equi_13" sheetId="63" state="visible" r:id="rId63"/>
    <sheet xmlns:r="http://schemas.openxmlformats.org/officeDocument/2006/relationships" name="Share Capital and Other Equi_14" sheetId="64" state="visible" r:id="rId64"/>
    <sheet xmlns:r="http://schemas.openxmlformats.org/officeDocument/2006/relationships" name="Government Grants - Summary of " sheetId="65" state="visible" r:id="rId65"/>
    <sheet xmlns:r="http://schemas.openxmlformats.org/officeDocument/2006/relationships" name="Related Party Transactions - Ad"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5"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Entity Registrant Name</t>
        </is>
      </c>
      <c r="B8" s="4" t="inlineStr">
        <is>
          <t>Liminal BioSciences Inc.</t>
        </is>
      </c>
    </row>
    <row r="9">
      <c r="A9" s="4" t="inlineStr">
        <is>
          <t>Entity Central Index Key</t>
        </is>
      </c>
      <c r="B9" s="4" t="inlineStr">
        <is>
          <t>0001351172</t>
        </is>
      </c>
    </row>
    <row r="10">
      <c r="A10" s="4" t="inlineStr">
        <is>
          <t>Current Fiscal Year End Date</t>
        </is>
      </c>
      <c r="B10"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t>
        </is>
      </c>
      <c r="B1" s="2" t="inlineStr">
        <is>
          <t>6 Months Ended</t>
        </is>
      </c>
    </row>
    <row r="2">
      <c r="B2" s="2" t="inlineStr">
        <is>
          <t>Jun. 30, 2021</t>
        </is>
      </c>
    </row>
    <row r="3">
      <c r="A3" s="3" t="inlineStr">
        <is>
          <t>Disclosure Of Property Plant And Equipment [Abstract]</t>
        </is>
      </c>
    </row>
    <row r="4">
      <c r="A4" s="4" t="inlineStr">
        <is>
          <t>Capital assets</t>
        </is>
      </c>
      <c r="B4" s="4" t="inlineStr">
        <is>
          <t>4 .
Capital assets
Production
Furniture and
Land and
Leasehold
and laboratory
computer
Buildings
improvements
equipment
equipment
Total
Cost
Balance at January 1, 2021
$
4,567
$
7,349
$
29,904
$
3,365
$
45,185
Additions
—
—
60
4
64
Disposals
—
(399
)
(1,420
)
(301
)
(2,120
)
Sold - discontinued operations (note 3)
—
(1,921
)
(973
)
(212
)
(3,106
)
Effect of foreign exchange differences
—
(107
)
(45
)
(9
)
(161
)
Reclassified to assets held for sale (note 3)
—
(4,403
)
(20,552
)
(1,875
)
(26,830
)
Balance at June 30, 2021
$
4,567
$
519
$
6,974
$
972
$
13,032
Accumulated depreciation
Balance at January 1, 2021
$
804
$
2,901
$
20,208
$
2,481
$
26,394
Depreciation expense
96
242
586
197
1,121
Disposals
—
(400
)
(1,236
)
(303
)
(1,939
)
Sold - discontinued operations (note 3)
—
(273
)
(335
)
(122
)
(730
)
Effect of foreign exchange differences
—
(12
)
(8
)
(5
)
(25
)
Reclassified to assets held for sale (note 3)
—
(2,121
)
(13,923
)
(1,483
)
(17,527
)
Balance at June 30, 2021
$
900
$
337
$
5,292
$
765
$
7,294
Carrying amounts
At June 30, 2021
$
3,667
$
182
$
1,682
$
207
$
5,738
At December 31, 2020
3,763
4,448
9,696
884
18,79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t>
        </is>
      </c>
      <c r="B1" s="2" t="inlineStr">
        <is>
          <t>6 Months Ended</t>
        </is>
      </c>
    </row>
    <row r="2">
      <c r="B2" s="2" t="inlineStr">
        <is>
          <t>Jun. 30, 2021</t>
        </is>
      </c>
    </row>
    <row r="3">
      <c r="A3" s="3" t="inlineStr">
        <is>
          <t>Disclosure Of Quantitative Information About Rightofuse Assets [Abstract]</t>
        </is>
      </c>
    </row>
    <row r="4">
      <c r="A4" s="4" t="inlineStr">
        <is>
          <t>Right-of-use assets</t>
        </is>
      </c>
      <c r="B4" s="4" t="inlineStr">
        <is>
          <t>5 .
Right-of-use assets
Production
and laboratory
Buildings
equipment
Other
Total
Net book value as at January 1, 2021
$
8,086
$
426
$
45
$
8,557
Lease modifications and other remeasurements
(8
)
1
(11
)
(18
)
Sold - discontinued operations (note 3)
(1,717
)
(272
)
(11
)
(2,000
)
Depreciation expense
(642
)
(83
)
(11
)
(736
)
Effect of foreign exchange differences
(78
)
(6
)
(5
)
(89
)
Reclassified to assets held for sale (note 3)
(3,791
)
(66
)
(7
)
(3,864
)
Net book value at June 30, 2021
$
1,850
$
—
$
—
$
1,8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6 Months Ended</t>
        </is>
      </c>
    </row>
    <row r="2">
      <c r="B2" s="2" t="inlineStr">
        <is>
          <t>Jun. 30, 2021</t>
        </is>
      </c>
    </row>
    <row r="3">
      <c r="A3" s="3" t="inlineStr">
        <is>
          <t>Disclosure Of Intangible Assets [Abstract]</t>
        </is>
      </c>
    </row>
    <row r="4">
      <c r="A4" s="4" t="inlineStr">
        <is>
          <t>Intangible assets</t>
        </is>
      </c>
      <c r="B4" s="4" t="inlineStr">
        <is>
          <t xml:space="preserve">6.
Licenses and other rights
Patents
Software
Total
Cost
Balance at January 1, 2021
$
162,064
$
6,783
$
3,306
$
172,153
Additions
—
93
(1
)
92
Disposals
—
(12
)
—
(12
)
Sold - discontinued operations (note 3)
(1,268
)
—
(345
)
(1,613
)
Effect of foreign exchange differences
1
(19
)
(19
)
(37
)
Reclassified to assets held for sale (note 3)
(13,739
)
(1,393
)
(2,122
)
(17,254
)
Balance at June 30, 2021
$
147,058
$
5,452
$
819
$
153,329
Accumulated amortization
Balance at January 1, 2021
$
150,528
$
4,429
$
1,704
$
156,661
Amortization expense
109
534
279
922
Disposals
—
(3
)
(1
)
(4
)
Sold - discontinued operations (note 3)
(433
)
—
(88
)
(521
)
Impairments
—
341
—
341
Effect of foreign exchange differences
18
(22
)
(7
)
(11
)
Reclassified to assets held for sale (note 3)
(6,861
)
(507
)
(1,229
)
(8,597
)
Balance at June 30, 2021
$
143,361
$
4,772
$
658
$
148,791
Carrying amounts
At June 30, 2021
$
3,697
$
680
$
161
$
4,538
At December 31, 2020
11,536
2,354
1,602
15,492
During the quarter ended June 30, 2021, the Company decided it would not be mov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6 Months Ended</t>
        </is>
      </c>
    </row>
    <row r="2">
      <c r="B2" s="2" t="inlineStr">
        <is>
          <t>Jun. 30, 2021</t>
        </is>
      </c>
    </row>
    <row r="3">
      <c r="A3" s="3" t="inlineStr">
        <is>
          <t>Lease Liabilities [Abstract]</t>
        </is>
      </c>
    </row>
    <row r="4">
      <c r="A4" s="4" t="inlineStr">
        <is>
          <t>Lease liabilities</t>
        </is>
      </c>
      <c r="B4" s="4" t="inlineStr">
        <is>
          <t xml:space="preserve">7 .
Lease liabilities
Balance at January 1, 2021
$
33,452
Additions
—
Interest expense
2,636
Payments
(5,003
)
Derecognized - discontinued operations (note 3)
(2,633
)
Lease modification and other remeasurements
1,058
Effect of foreign exchange differences
(430
)
Reclassified to liabilities held for sale
(4,944
)
Balance at June 30
$
24,136
Less current portion of lease liabilities
4,807
Long-term portion of lease liabilities
$
19,329
Interest expense on lease liabilities for the quarter and six months ended June 30, 2021 was $1,283 and $2,636 ($1,604 and $3,153 for the quarter and six months ended June 30, 2020) and is included as part of finance costs i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t>
        </is>
      </c>
      <c r="B1" s="2" t="inlineStr">
        <is>
          <t>6 Months Ended</t>
        </is>
      </c>
    </row>
    <row r="2">
      <c r="B2" s="2" t="inlineStr">
        <is>
          <t>Jun. 30, 2021</t>
        </is>
      </c>
    </row>
    <row r="3">
      <c r="A3" s="3" t="inlineStr">
        <is>
          <t>Restructuring Provision [Abstract]</t>
        </is>
      </c>
    </row>
    <row r="4">
      <c r="A4" s="4" t="inlineStr">
        <is>
          <t>Provisions</t>
        </is>
      </c>
      <c r="B4" s="4" t="inlineStr">
        <is>
          <t>8 .
Provisions The Company has ®
Provision recognized during the period
$
21,928
Less current portion of provisions
3,078
Long-term portion of provisions
$
18,85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6 Months Ended</t>
        </is>
      </c>
    </row>
    <row r="2">
      <c r="B2" s="2" t="inlineStr">
        <is>
          <t>Jun. 30, 2021</t>
        </is>
      </c>
    </row>
    <row r="3">
      <c r="A3" s="3" t="inlineStr">
        <is>
          <t>Warrant Liability [Abstract]</t>
        </is>
      </c>
    </row>
    <row r="4">
      <c r="A4" s="4" t="inlineStr">
        <is>
          <t>Warrant liability</t>
        </is>
      </c>
      <c r="B4" s="4" t="inlineStr">
        <is>
          <t>9.
Warrant liability As part of the consideration for the private placement completed on November 3, 2020 where SALP and another investor participated equally, and a subsequent amendment to this private placement agreement on November 25, 2020, the Company issued a total of 7,894,734 warrants that expire on November 3, 2025. Both of these issuances combined are referred to as the November 2020 warrants. Each warrant can be exercised to acquire one common share at an exercise price initially set at US$5.50 and that can be reduced if equity financings are completed at a lower price before its expiry. The November 2020 warrants do not meet the definition of an equity instrument since the exercise price is denominated in US$ which is different than the functional currency of Liminal which is the CA$. Consequently, they are accounted for as a financial instrument, presented as a warrant liability in the consolidated statement of financial position and carried at fair value through profit or loss. The fair value of the November 2020 warrants was $10,084 and $11,640 at June 30, 2021 and December 31, 2020 respectively. The fair value for the November 2020 warrants held by SALP was $5,042 and $5,820 on those same dates. A gain of $1,402 and $1,556, resulting from the change in fair value of the November 2020 warrants during the quarter ended June 30, 2021 and the 6 months ended June 30, 2021, respectively was recognized in the consolidated statement of operations. 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December 31,
2021
2020
Underlying common share fair value (in US$)
$
3.89
$
4.20
Remaining life until expiry
4.3
4.8
Volatility
51.0
%
49.0
%
Risk-free interest rate
0.75
%
0.34
%
Expected dividend rate
—
—
Fair value of a warrant calculated using a Black-Sholes pricing model (in US$)
$
1.22
$
1.41
Fair value of exercise price adjustment mechanism (in US$)
$
0.21
$
0.22
Illiquidity discount
28.0
%
29.0
%
Fair value of a warrant (in US$)
$
1.03
$
1.16
Fair value of a warrant (in CA$)
$
1.28
$
1.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ng-term debt</t>
        </is>
      </c>
      <c r="B1" s="2" t="inlineStr">
        <is>
          <t>6 Months Ended</t>
        </is>
      </c>
    </row>
    <row r="2">
      <c r="B2" s="2" t="inlineStr">
        <is>
          <t>Jun. 30, 2021</t>
        </is>
      </c>
    </row>
    <row r="3">
      <c r="A3" s="3" t="inlineStr">
        <is>
          <t>Disclosure Of Detailed Information About Borrowings [Abstract]</t>
        </is>
      </c>
    </row>
    <row r="4">
      <c r="A4" s="4" t="inlineStr">
        <is>
          <t>Long-term debt</t>
        </is>
      </c>
      <c r="B4" s="4" t="inlineStr">
        <is>
          <t>10.
Long-term debt
Balance at January 1, 2021
$
40,532
Stated and accreted interest
2,191
Repayment of stated interest
(973
)
Balance at June 30, 2021
$
41,750
At June 30, 2021, the carrying amount of the debt comprised the following loans:
First term loan having a principal of $10,000 maturing on April 23, 2024 bearing stated interest of 8% per annum (effective interest rate of 15.05%) 1)
$
9,295
Second term loan having a principal of $29,123 maturing on April 23, 2024 bearing stated interest of 10% per annum (effective interest rate of 10.47%) 1)
29,855
Secured convertible debentures having an aggregate principal amount of $2,410 maturing on March 31, 2022 bearing stated interest of 8% per annum (effective interest rate of 8.24%) 2)
2,600
$
41,750
Less current portion of long-term debt
(2,600
)
Long-term portion of long-term debt
$
39,150
1)
2)
The secured convertible debentures are secured by all the assets of Fairhaven. The Company’s security interest created pursuant to its consolidated loan agreement with SALP, its parent, is subordinated to the security interest on the Fairhaven assets. At June 30, 2021, the Company was in compliance with all of its covenants under its long-term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t>
        </is>
      </c>
      <c r="B1" s="2" t="inlineStr">
        <is>
          <t>6 Months Ended</t>
        </is>
      </c>
    </row>
    <row r="2">
      <c r="B2" s="2" t="inlineStr">
        <is>
          <t>Jun. 30, 2021</t>
        </is>
      </c>
    </row>
    <row r="3">
      <c r="A3" s="3" t="inlineStr">
        <is>
          <t>Disclosure Of Terms And Conditions Of Sharebased Payment Arrangement [Abstract]</t>
        </is>
      </c>
    </row>
    <row r="4">
      <c r="A4" s="4" t="inlineStr">
        <is>
          <t>Share capital and other equity instruments</t>
        </is>
      </c>
      <c r="B4" s="4" t="inlineStr">
        <is>
          <t>11.
Share capital and other equity instruments
a)
Share capital Changes in the issued and outstanding common shares of the Company during the quarters ended June 30, 2021 and 2020 were as follows:
June 30, 2021
June 30, 2020
Number
Amount
Number
Amount
Balance - beginning of period
29,943,839
$
977,261
23,313,164
$
932,951
Issued to acquire assets
—
—
96,833
1,240
Shares issued pursuant to a restricted share units plan (note 11b)
—
—
10,355
9,764
Balance - end of period
29,943,839
$
977,261
23,420,352
$
943,955
On January 29, 2020, the Company issued 96,833 common shares as a consideration for the final payment for the licence acquired on January 29, 2018. This transaction was accounted for as an extinguishment of the license acquisition payment obligation and the difference between the carrying value of the liability of $1,319 and the amount recorded for the shares issued of $1,240, which were valued at the market price of the shares on their date of issuance, was recorded as a gain on extinguishment of liabilities of $79 during the quarter ended March 31, 2020.
b)
Contributed surplus (Share-based payments) Stock options For stock options having a CA$ exercise price, the changes in the number of stock options outstanding during the quarters ended June 30, 2021 and 2020 were as follows:
June 30, 2021
June 30, 2020
Weighted
Weighted
average
average
exercise price
exercise price
Number
(in CA$)
Number
(in CA$)
Balance - beginning of period
2,485,555
$
18.70
2,209,864
$
38.72
Granted
—
—
436,570
14.06
Forfeited
(850,274
)
15.11
(64,141
)
24.42
Expired
—
—
(1,435
)
2,433.20
Repriced - options before repricing
—
—
(1,929,685
)
35.14
Repriced - options after repricing
—
—
1,929,685
15.21
Balance - end of period
1,635,281
$
20.56
2,580,858
$
18.67
For stock options having a US$ exercise price, the changes in the number of stock options outstanding during the quarter ended June 30, 2021 were as follows:
June 30, 2021
Weighted
average
exercise price
Number
(in US$)
Balance - beginning of period
305,000
$
4.70
Granted
90,000
4.65
Balance - end of period
395,000
$
4.69
2021 In January 2021, 40,000 stock options having an exercise price of US$5.34, of which 20,000 stock options vested immediately and the remaining stock options vest over a period up to one year, were issued to a member of the Board of Directors. In June 2021, 50,000 stock options having an exercise price of US$4.09, of which 25,000 stock options vested immediately and the remaining stock options vest over a period up to one year, were issued to a member of the Board of Directors. The Company uses the Black-Scholes option pricing model to calculate the fair value of stock options at the date of grant. The weighted average inputs into the model and the resulting grant date fair values during the six months ended June 30, 2021 were as follows:
Expected dividend rate
—
Expected volatility of share price
115.5
%
Risk-free interest rate
0.99
%
Expected life in years
6.5
Weighted average grant date fair value
$
5.00
2020 In March 2020, Liminal’s Board of Directors approved a plan to reduce the exercise price of the stock options originally issued in June 2019, which were held by active employees and directors at the time of the repricing. On May 26, 2020, a revised exercise price, pending approval, of $15.21 was determined, changing the exercise price to the higher of (i) $15.21 and (ii) the five trading-day VWAP of Liminal common shares on the repricing date. On June 8, 2020, the repricing of 1,929,685 of the outstanding stock options having exercise prices of $27.00 and $36.00 to the revised exercise price was approved at the Company’s annual shareholder meeting. Although the stock options were not repriced until May 26, 2020, management concluded that the service period for employees and directors to earn the modified awards had commenced from the date the Company informed the holders of these stock options of the repricing proposal and the expense resulting from the repricing plan should be recognized starting from that date. Using the revised exercise price of $15.21, the Company calculated the final incremental fair value of the repricing on the grant date of May 26, 2020 to be $3,000. This incremental fair-value will be amortized from the services commencement date of March 25 over the remaining vesting period of the repriced options. The incremental grant date fair value of the repriced options was estimated based on the Black-Scholes option-pricing model calculated before and after the effect of the repricing. The following Black-Scholes assumption were used:
Expected dividend rate
—
Expected volatility of share price
93.2
%
Risk-free interest rate
0.4
%
Expected life in years
6.3
Weighted average grant date incremental fair value
$
1.55
At June 30, 2021, stock options issued and outstanding denominated in CA$ and US$ by range of exercise price are as follows:
Weighted average
Weighted
Weighted
Range of exercise
remaining
average
average
price for stock option
Number
contractual life
exercise price
Number
exercise price
issued in CA$
outstanding
(in years)
(CA$)
exercisable
(CA$)
$7.86 - $11.99
171,250
8.3
$
9.58
68,672
$
9.73
$
14.06
323,926
8.9
14.06
112,972
14.06
$
15.21
1,083,328
7.9
15.21
580,241
15.21
$27.00 - $3,170.00
56,777
7.6
192.87
56,303
189.91
1,635,281
8.2
$
20.56
818,188
$
26.61
Weighted average
Weighted
Weighted
Range of exercise
remaining
average
average
price for stock option
Number
contractual life
exercise price
Number
exercise price
issued in US$
outstanding
(in years)
(US$)
exercisable
(US$)
$4.09 - $5.34
375,000
9.5
$
4.36
165,000
$
4.37
$
10.80
20,000
9.3
10.80
3,333
10.80
395,000
9.5
$
4.69
168,333
$
4.50
A share-based payment compensation expense of $957 and $1,866 was recorded for the stock options for the quarter and six months ended June 30, 2021 respectively ($2,407 and $4,770 for the quarter and six months ended June 30, 2020). Restricted share units Changes in the number of restricted share units or RSU outstanding during the six months ended June 30, 2021 and 2020 were as follows:
June 30,
June 30,
2021
2020
Balance - beginning of period
4,216
17,565
Forfeited
(4,048
)
(24
)
Released
—
(10,355
)
Paid in cash
(144
)
(2,948
)
Balance - end of period
24
4,238
There was no share-based payment compensation expense recorded during the quarter and six months ended June 30, 2021. During the first quarter of 2020, 2,948 RSU were paid in cash resulting in a reduction to contributed surplus of $40. At June 30, 2021, all outstanding RSU were vested. A share-based payment compensation expense of $17 and $31 was recorded during the quarter and the six months ended June 30, 2020. Share-based payments expense The total share-based payments expense, comprising the above-mentioned expenses for stock options and RSU, has been included in the consolidated statements of operations for the quarter and six months ended June 30, 2021 and 2020 as indicated in the following table:
Quarter ended June 30,
Six months ended June 30,
2021
2020
2021
2020
Research and development expenses
$
467
$
904
$
437
$
1,920
Administration, selling and marketing expenses
899
1,340
1,873
2,696
Loss from discontinued operations
(409
)
180
(444
)
185
$
957
$
2,424
$
1,866
$
4,801
c)
Warrants There were no changes in the number of warrants having a CA$ exercise price during the six months ended June 30, 2021 and 2020. At June 30, 2021 and 2020, the number of warrants outstanding by exercise price were as follows:
June 30, 2021
June 30, 2020
Weighted
Weighted
average
average
exercise price
exercise price
Number
(CA$)
Number
(CA$)
Balance of warrants - end of period
172,735
$
84.33
172,735
$
84.33
There were no changes in the number of warrants having a US$ exercise price during the six months ended June 30, 2021. These are the same warrants presented as a warrant liability (note 9) and they are listed here with the warrants classified as equity instruments, simply so the readers may see all the warrants outstanding together. There were no warrants having a US$ exercise price issued during the six months ended June 30, 2020.
June 30, 2021
Weighted
average
exercise price
Number
(US$)
Balance of warrants - end of period
7,894,734
$
5.50
At June 30, 2021, the weighted average exercise prices (in CA$ or in US$) and expiry dates for the warrants outstanding are as follows:
Number
Expiry date
Exercise price (CA$)
4,000
January 2023
3,000.00
168,735
April 2027
15.21
Warrants outstanding with an exercise price in CA$
172,735
$
84.33
Number
Expiry date
Exercise price (US$)
Warrants outstanding with an exercise price in US$
7,894,734
November 2025
$
5.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t>
        </is>
      </c>
      <c r="B1" s="2" t="inlineStr">
        <is>
          <t>6 Months Ended</t>
        </is>
      </c>
    </row>
    <row r="2">
      <c r="B2" s="2" t="inlineStr">
        <is>
          <t>Jun. 30, 2021</t>
        </is>
      </c>
    </row>
    <row r="3">
      <c r="A3" s="3" t="inlineStr">
        <is>
          <t>Disclosure Of Government Grants [Abstract]</t>
        </is>
      </c>
    </row>
    <row r="4">
      <c r="A4" s="4" t="inlineStr">
        <is>
          <t>Government Grants</t>
        </is>
      </c>
      <c r="B4" s="4" t="inlineStr">
        <is>
          <t>12.
Government grants The Company recognized government grants in connection with the Canada Emergency Wage and Rent Subsidy programs from the second quarter of 2020, the commencement of the programs, until it ceased to be eligible to the programs during the second quarter of 2021, following the sale of its plasma collection centers (note 3). These government grants were recorded as a reduction of salary and rent expenses and are recognized as follows in the consolidated statement of operations:
Quarter ended June 30,
Six months ended June 30,
2021
2020
2021
2020
Research and development expenses
$
149
$
460
$
512
$
460
Administration expenses
115
584
411
584
Loss from discontinued operations
940
1,901
3,182
1,901
$
1,204
$
2,945
$
4,105
$
2,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13. Balances and transactions between the Company and its subsidiaries, which are related parties of the Company, have been eliminated on consolidation and are not disclosed in this note. Details of transactions between the Company and other related parties are disclosed below and in other notes accordingly to the nature of the transactions. All material transactions with and balances owed to SALP are disclosed in notes 9 and 10, where the transactions are disclosed and otherwise in this note. These transactions have been recorded at the exchange amount, meaning the amount agreed to between the parties. During the quarter and six months ended June 30, 2021, the Company recorded an interest expense of $1,054 and $2,091, and paid interest of $nil and $973, respectively on its loans with its parent, SALP. For the quarter and six months ended June 30, 2020, the Company recorded an interest expense of $311 and $619 and paid interest of $252 and $503, respectively. During the quarter and six months ended June 30, 2021, the Company also recorded $145 in legal expenses ($nil for the quarter and six months ended June 30, 2020), incurred by SALP that it is required to reimburse pursuant to certain indemnification obligations under the subscription agreement it signed with SALP on April 14,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CAD ($) $ in Thousands</t>
        </is>
      </c>
      <c r="B1" s="2" t="inlineStr">
        <is>
          <t>Jun. 30, 2021</t>
        </is>
      </c>
      <c r="C1" s="2" t="inlineStr">
        <is>
          <t>Dec. 31, 2020</t>
        </is>
      </c>
    </row>
    <row r="2">
      <c r="A2" s="3" t="inlineStr">
        <is>
          <t>Current assets</t>
        </is>
      </c>
    </row>
    <row r="3">
      <c r="A3" s="4" t="inlineStr">
        <is>
          <t>Cash</t>
        </is>
      </c>
      <c r="B3" s="5" t="n">
        <v>29648</v>
      </c>
      <c r="C3" s="5" t="n">
        <v>45075</v>
      </c>
    </row>
    <row r="4">
      <c r="A4" s="4" t="inlineStr">
        <is>
          <t>Accounts receivable and others</t>
        </is>
      </c>
      <c r="B4" s="6" t="n">
        <v>1650</v>
      </c>
      <c r="C4" s="6" t="n">
        <v>4081</v>
      </c>
    </row>
    <row r="5">
      <c r="A5" s="4" t="inlineStr">
        <is>
          <t>Inventories</t>
        </is>
      </c>
      <c r="C5" s="6" t="n">
        <v>9377</v>
      </c>
    </row>
    <row r="6">
      <c r="A6" s="4" t="inlineStr">
        <is>
          <t>Prepaids</t>
        </is>
      </c>
      <c r="B6" s="6" t="n">
        <v>6668</v>
      </c>
      <c r="C6" s="6" t="n">
        <v>14486</v>
      </c>
    </row>
    <row r="7">
      <c r="A7" s="4" t="inlineStr">
        <is>
          <t>Assets of disposal group held for sale (note 3)</t>
        </is>
      </c>
      <c r="B7" s="6" t="n">
        <v>28270</v>
      </c>
    </row>
    <row r="8">
      <c r="A8" s="4" t="inlineStr">
        <is>
          <t>Total current assets</t>
        </is>
      </c>
      <c r="B8" s="6" t="n">
        <v>66236</v>
      </c>
      <c r="C8" s="6" t="n">
        <v>73019</v>
      </c>
    </row>
    <row r="9">
      <c r="A9" s="4" t="inlineStr">
        <is>
          <t>Other long-term assets</t>
        </is>
      </c>
      <c r="B9" s="6" t="n">
        <v>285</v>
      </c>
      <c r="C9" s="6" t="n">
        <v>1353</v>
      </c>
    </row>
    <row r="10">
      <c r="A10" s="4" t="inlineStr">
        <is>
          <t>Capital assets (note 4)</t>
        </is>
      </c>
      <c r="B10" s="6" t="n">
        <v>5738</v>
      </c>
      <c r="C10" s="6" t="n">
        <v>18791</v>
      </c>
    </row>
    <row r="11">
      <c r="A11" s="4" t="inlineStr">
        <is>
          <t>Right-of-use assets (note 5)</t>
        </is>
      </c>
      <c r="B11" s="6" t="n">
        <v>1850</v>
      </c>
      <c r="C11" s="6" t="n">
        <v>8557</v>
      </c>
    </row>
    <row r="12">
      <c r="A12" s="4" t="inlineStr">
        <is>
          <t>Intangible assets (note 6)</t>
        </is>
      </c>
      <c r="B12" s="6" t="n">
        <v>4538</v>
      </c>
      <c r="C12" s="6" t="n">
        <v>15492</v>
      </c>
    </row>
    <row r="13">
      <c r="A13" s="4" t="inlineStr">
        <is>
          <t>Deferred tax assets</t>
        </is>
      </c>
      <c r="B13" s="6" t="n">
        <v>572</v>
      </c>
      <c r="C13" s="6" t="n">
        <v>572</v>
      </c>
    </row>
    <row r="14">
      <c r="A14" s="4" t="inlineStr">
        <is>
          <t>Total assets</t>
        </is>
      </c>
      <c r="B14" s="6" t="n">
        <v>79219</v>
      </c>
      <c r="C14" s="6" t="n">
        <v>117784</v>
      </c>
    </row>
    <row r="15">
      <c r="A15" s="3" t="inlineStr">
        <is>
          <t>Current liabilities</t>
        </is>
      </c>
    </row>
    <row r="16">
      <c r="A16" s="4" t="inlineStr">
        <is>
          <t>Accounts payable and accrued liabilities</t>
        </is>
      </c>
      <c r="B16" s="6" t="n">
        <v>9375</v>
      </c>
      <c r="C16" s="6" t="n">
        <v>16835</v>
      </c>
    </row>
    <row r="17">
      <c r="A17" s="4" t="inlineStr">
        <is>
          <t>Current portion of lease liabilities (note 7)</t>
        </is>
      </c>
      <c r="B17" s="6" t="n">
        <v>4807</v>
      </c>
      <c r="C17" s="6" t="n">
        <v>6946</v>
      </c>
    </row>
    <row r="18">
      <c r="A18" s="4" t="inlineStr">
        <is>
          <t>Current portion of provisions (note 8)</t>
        </is>
      </c>
      <c r="B18" s="6" t="n">
        <v>3078</v>
      </c>
    </row>
    <row r="19">
      <c r="A19" s="4" t="inlineStr">
        <is>
          <t>Current portion of long-term debt (note 10)</t>
        </is>
      </c>
      <c r="B19" s="6" t="n">
        <v>2600</v>
      </c>
    </row>
    <row r="20">
      <c r="A20" s="4" t="inlineStr">
        <is>
          <t>Liabilities of disposal group held for sale (note 3)</t>
        </is>
      </c>
      <c r="B20" s="6" t="n">
        <v>8095</v>
      </c>
    </row>
    <row r="21">
      <c r="A21" s="4" t="inlineStr">
        <is>
          <t>Total current liabilities</t>
        </is>
      </c>
      <c r="B21" s="6" t="n">
        <v>27955</v>
      </c>
      <c r="C21" s="6" t="n">
        <v>23781</v>
      </c>
    </row>
    <row r="22">
      <c r="A22" s="4" t="inlineStr">
        <is>
          <t>Long-term portion of lease liabilities (note 7)</t>
        </is>
      </c>
      <c r="B22" s="6" t="n">
        <v>19329</v>
      </c>
      <c r="C22" s="6" t="n">
        <v>26506</v>
      </c>
    </row>
    <row r="23">
      <c r="A23" s="4" t="inlineStr">
        <is>
          <t>Provisions (note 8)</t>
        </is>
      </c>
      <c r="B23" s="6" t="n">
        <v>18850</v>
      </c>
    </row>
    <row r="24">
      <c r="A24" s="4" t="inlineStr">
        <is>
          <t>Warrant liability (note 9)</t>
        </is>
      </c>
      <c r="B24" s="6" t="n">
        <v>10084</v>
      </c>
      <c r="C24" s="6" t="n">
        <v>11640</v>
      </c>
    </row>
    <row r="25">
      <c r="A25" s="4" t="inlineStr">
        <is>
          <t>Long-term debt (note 10)</t>
        </is>
      </c>
      <c r="B25" s="6" t="n">
        <v>39150</v>
      </c>
      <c r="C25" s="6" t="n">
        <v>40532</v>
      </c>
    </row>
    <row r="26">
      <c r="A26" s="4" t="inlineStr">
        <is>
          <t>Other long-term liabilities</t>
        </is>
      </c>
      <c r="B26" s="6" t="n">
        <v>103</v>
      </c>
      <c r="C26" s="6" t="n">
        <v>313</v>
      </c>
    </row>
    <row r="27">
      <c r="A27" s="4" t="inlineStr">
        <is>
          <t>Total liabilities</t>
        </is>
      </c>
      <c r="B27" s="6" t="n">
        <v>115471</v>
      </c>
      <c r="C27" s="6" t="n">
        <v>102772</v>
      </c>
    </row>
    <row r="28">
      <c r="A28" s="3" t="inlineStr">
        <is>
          <t>EQUITY (DEFICIENCY)</t>
        </is>
      </c>
    </row>
    <row r="29">
      <c r="A29" s="4" t="inlineStr">
        <is>
          <t>Share capital (note 11a)</t>
        </is>
      </c>
      <c r="B29" s="6" t="n">
        <v>977261</v>
      </c>
      <c r="C29" s="6" t="n">
        <v>977261</v>
      </c>
    </row>
    <row r="30">
      <c r="A30" s="4" t="inlineStr">
        <is>
          <t>Contributed surplus (note 11b)</t>
        </is>
      </c>
      <c r="B30" s="6" t="n">
        <v>41722</v>
      </c>
      <c r="C30" s="6" t="n">
        <v>39877</v>
      </c>
    </row>
    <row r="31">
      <c r="A31" s="4" t="inlineStr">
        <is>
          <t>Warrants (note 11c)</t>
        </is>
      </c>
      <c r="B31" s="6" t="n">
        <v>95856</v>
      </c>
      <c r="C31" s="6" t="n">
        <v>95856</v>
      </c>
    </row>
    <row r="32">
      <c r="A32" s="4" t="inlineStr">
        <is>
          <t>Accumulated other comprehensive loss</t>
        </is>
      </c>
      <c r="B32" s="6" t="n">
        <v>-2973</v>
      </c>
      <c r="C32" s="6" t="n">
        <v>-3030</v>
      </c>
    </row>
    <row r="33">
      <c r="A33" s="4" t="inlineStr">
        <is>
          <t>Accumulated other comprehensive income of disposal group held for sale</t>
        </is>
      </c>
      <c r="C33" s="6" t="n">
        <v>184</v>
      </c>
    </row>
    <row r="34">
      <c r="A34" s="4" t="inlineStr">
        <is>
          <t>Deficit</t>
        </is>
      </c>
      <c r="B34" s="6" t="n">
        <v>-1139354</v>
      </c>
      <c r="C34" s="6" t="n">
        <v>-1087049</v>
      </c>
    </row>
    <row r="35">
      <c r="A35" s="4" t="inlineStr">
        <is>
          <t>Equity attributable to owners of the parent</t>
        </is>
      </c>
      <c r="B35" s="6" t="n">
        <v>-27488</v>
      </c>
      <c r="C35" s="6" t="n">
        <v>23099</v>
      </c>
    </row>
    <row r="36">
      <c r="A36" s="4" t="inlineStr">
        <is>
          <t>Non-controlling interests</t>
        </is>
      </c>
      <c r="B36" s="6" t="n">
        <v>-8764</v>
      </c>
      <c r="C36" s="6" t="n">
        <v>-8087</v>
      </c>
    </row>
    <row r="37">
      <c r="A37" s="4" t="inlineStr">
        <is>
          <t>Total equity (deficiency)</t>
        </is>
      </c>
      <c r="B37" s="6" t="n">
        <v>-36252</v>
      </c>
      <c r="C37" s="6" t="n">
        <v>15012</v>
      </c>
    </row>
    <row r="38">
      <c r="A38" s="4" t="inlineStr">
        <is>
          <t>Total liabilities and equity (deficiency)</t>
        </is>
      </c>
      <c r="B38" s="5" t="n">
        <v>79219</v>
      </c>
      <c r="C38" s="5" t="n">
        <v>117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6 Months Ended</t>
        </is>
      </c>
    </row>
    <row r="2">
      <c r="B2" s="2" t="inlineStr">
        <is>
          <t>Jun. 30, 2021</t>
        </is>
      </c>
    </row>
    <row r="3">
      <c r="A3" s="3" t="inlineStr">
        <is>
          <t>Disclosure Of Nonadjusting Events After Reporting Period [Abstract]</t>
        </is>
      </c>
    </row>
    <row r="4">
      <c r="A4" s="4" t="inlineStr">
        <is>
          <t>Subsequent Events</t>
        </is>
      </c>
      <c r="B4" s="4" t="inlineStr">
        <is>
          <t>1 4 .
Subsequent events On July 9, 2021, the Company closed the sale of PBP, its plasma derived therapeutics’ manufacturing facility to Kedrion for US$9.1 million, subject to closing adjustments. On August 6, 2021, the Company’s subsidiary PBT, entered into a definitive agreement for the sale of the PRV it received on June 4, 2021 in conjunction with the FDA approval of it Biologics License Application for Ryplazi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Significant Accounting Policies [Abstract]</t>
        </is>
      </c>
    </row>
    <row r="4">
      <c r="A4" s="4" t="inlineStr">
        <is>
          <t>Accounting framework</t>
        </is>
      </c>
      <c r="B4" s="4" t="inlineStr">
        <is>
          <t>a)
Accounting framework These interim financial statements have been prepared in accordance with IAS 34, Interim financial reporting These interim financial statements were approved for issue on August 15, 2021 by the Company’s Audit, Risk and Finance committee as delegated by the Board of Directors.</t>
        </is>
      </c>
    </row>
    <row r="5">
      <c r="A5" s="4" t="inlineStr">
        <is>
          <t>New standards and interpretations adopted</t>
        </is>
      </c>
      <c r="B5" s="4" t="inlineStr">
        <is>
          <t>b)
New standards and interpretations adopted The accounting policies used in these interim financial statements are consistent with those applied by the Company in its December 31, 2020 audited annual consolidated financial statements except for the adoption of the following amendment on January 1, 2021. Amendment to IFRS 16 Leases or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doption of this amendment had no impact on the interim financial statements since the Company has not benefited from COVID-19 related rent concessions.</t>
        </is>
      </c>
    </row>
    <row r="6">
      <c r="A6" s="4" t="inlineStr">
        <is>
          <t>New standards and interpretations not yet adopted</t>
        </is>
      </c>
      <c r="B6" s="4" t="inlineStr">
        <is>
          <t xml:space="preserve">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1, Presentation of Financial Statements (IAS 1) and IAS 8, Accounting policies, Changes in Accounting Estimates and Errors (IAS 8) The amendments to IAS 1 require entities to disclose their material accounting policies rather than their significant accounting policies and provides guidance to apply materiality judgments to accounting policy disclosure. The amendments to IAS 8 introduce a definition of accounting estimates and provide clarifications to distinguish accounting policies from accounting estimates. The amendments are effective for annual reporting periods beginning on or after January 1, 2023 with earlier application permitted. The Company is evaluating the impact of these changes on its financial statements. </t>
        </is>
      </c>
    </row>
    <row r="7">
      <c r="A7" s="4" t="inlineStr">
        <is>
          <t>Significant accounting judgements and critical accounting estimates</t>
        </is>
      </c>
      <c r="B7" s="4" t="inlineStr">
        <is>
          <t>d )
Significant accounting judgements and critical accounting estimates The preparation of the interim consolidated financial statements requires the use of judgments, estimates and assumptions that affect the reported amounts of revenues, expenses, assets and liabilities and the accompanying disclosures. The uncertainty that is often inherent in these estimates and assumptions could result in material adjustments to assets or liabilities affected in future periods. The significant accounting judgments and critical accounting estimates applied by the Company, disclosed in the audited annual consolidated financial statements for the year ended December 31, 2020, remain unchang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 (Tables)</t>
        </is>
      </c>
      <c r="B1" s="2" t="inlineStr">
        <is>
          <t>6 Months Ended</t>
        </is>
      </c>
    </row>
    <row r="2">
      <c r="B2" s="2" t="inlineStr">
        <is>
          <t>Jun. 30, 2021</t>
        </is>
      </c>
    </row>
    <row r="3">
      <c r="A3" s="3" t="inlineStr">
        <is>
          <t>Disclosure Of Assets And Liabilities Held For Sale And Discontinued Operations [Abstract]</t>
        </is>
      </c>
    </row>
    <row r="4">
      <c r="A4" s="4" t="inlineStr">
        <is>
          <t>Summary of Assets, Liabilities and Other Comprehensive Income Pertaining to Disposal Group and Classified as Held for Sale</t>
        </is>
      </c>
      <c r="B4" s="4" t="inlineStr">
        <is>
          <t>The major classes of assets, liabilities and accumulated other comprehensive income pertaining to the disposal group and classified as held for sale are as follows:
Accounts receivable
$
1,503
Inventories
4,571
Prepaids
322
Other long-term assets
50
Capital assets
9,303
Intangible assets
8,657
Right-of-use assets
3,864
Total assets of disposal group held for sale
28,270
Accounts payable and accrued liabilities
3,151
Current portion of lease liabilities
989
Long-term portion of lease liabilities
3,955
Total liabilities of disposal group held for sale
8,095</t>
        </is>
      </c>
    </row>
    <row r="5">
      <c r="A5" s="4" t="inlineStr">
        <is>
          <t>Summary of Results and Cash Flows from Discontinued Operations</t>
        </is>
      </c>
      <c r="B5" s="4" t="inlineStr">
        <is>
          <t>The net loss from the discontinued operations for the quarters and six months ended June 30, 2021 and 2020 are follows:
Quarter ended June 30,
Six months ended June 30,
2021
2020
2021
2020
Plasma-derived therapeutics segment:
Revenues
$
423
$
504
$
949
$
1,405
Expenses
Cost of sales and other production expenses
750
468
1,456
1,104
Research and development expenses 1)
27,992
11,806
32,355
24,824
Administration expenses
1,095
1,348
2,190
2,943
Gain on foreign exchange
(4
)
(27
)
(138
)
(1
)
Finance costs
823
1,565
2,166
2,958
Gain on extinguishment of liabilities
—
—
—
(79
)
Current income taxes
1
3
1
3
Loss from discontinued operations, net of income taxes
$
(30,234
)
$
(14,659
)
$
(37,081
)
$
(30,347
)
1)
The cost of an onerous contract (note 8) is included in research and development expenses for the quarter and six months ended June 30, 2021. The cash flows from discontinued operations for the quarters and six months ended June 30, 2021 and 2020 are as follows:
June 30, 2021
June 30, 2020
Bioseparations activities
Cash flows from investing activities
$
—
$
388
Cash generated during the period
$
—
$
388
Plasma-derived therapeutic activities
Cash flows from in operating activities 1)
$
4,734
$
5,265
Cash flows used in financing activities
(3,469
)
(3,192
)
Cash flows from (used) in investing activities
20,250
(222
)
Net effect of currency exchange rate on cash
(31
)
89
Cash flows generated during the period
$
21,484
$
1,940
Total cash flows generated from discontinued operations
$
21,484
$
2,328
1)</t>
        </is>
      </c>
    </row>
    <row r="6">
      <c r="A6" s="4" t="inlineStr">
        <is>
          <t>Summary of Gain on Sale of Subsidiaries</t>
        </is>
      </c>
      <c r="B6" s="4" t="inlineStr">
        <is>
          <t>The details of the gain on sale of subsidiaries during the quarter ended June 30, 2021 is provided in the table below.
Sale of plasma collection entities
Fair value of the consideration received and receivable
$
12,826
Less:
Carrying amount of net assets sold
10,849
Transaction costs
204
Reclassification of foreign currency translation reserve from other comprehensive income into the statement of operations
(44
)
Gain on sale of plasma collection entities
1,817
Sale of Ryplazim entities
Fair value of proceeds received or receivable at June 30, 2021
9,084
Less:
Transaction costs
203
Gain on sale of Ryplazim entities recognized at June 30, 2021
8,881
Gain on sale of subsidiaries, net of income taxes $nil
$
10,698</t>
        </is>
      </c>
    </row>
    <row r="7">
      <c r="A7" s="4" t="inlineStr">
        <is>
          <t>Summary of Carrying Amounts of Assets and Liabilities Sold</t>
        </is>
      </c>
      <c r="B7" s="4" t="inlineStr">
        <is>
          <t>The carrying amounts of the assets and liabilities sold as part of the sale of the plasma collection centers are as follows:
Accounts receivable
$
137
Inventories
8,441
Prepaids
21
Other long-term assets
54
Capital assets
2,376
Right-of-use assets
2,000
Intangible assets
1,092
Total assets
$
14,121
Accounts payable and accrued liabilities
639
Deferred revenue
-
Current portion of lease liabilities
665
Long-term portion of lease liabilities
1,968
Total liabilities
$
3,272
Net assets sold
$
10,8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pital Assets (Tables)</t>
        </is>
      </c>
      <c r="B1" s="2" t="inlineStr">
        <is>
          <t>6 Months Ended</t>
        </is>
      </c>
    </row>
    <row r="2">
      <c r="B2" s="2" t="inlineStr">
        <is>
          <t>Jun. 30, 2021</t>
        </is>
      </c>
    </row>
    <row r="3">
      <c r="A3" s="3" t="inlineStr">
        <is>
          <t>Disclosure Of Property Plant And Equipment [Abstract]</t>
        </is>
      </c>
    </row>
    <row r="4">
      <c r="A4" s="4" t="inlineStr">
        <is>
          <t>Summary of Capital Assets</t>
        </is>
      </c>
      <c r="B4" s="4" t="inlineStr">
        <is>
          <t>Production
Furniture and
Land and
Leasehold
and laboratory
computer
Buildings
improvements
equipment
equipment
Total
Cost
Balance at January 1, 2021
$
4,567
$
7,349
$
29,904
$
3,365
$
45,185
Additions
—
—
60
4
64
Disposals
—
(399
)
(1,420
)
(301
)
(2,120
)
Sold - discontinued operations (note 3)
—
(1,921
)
(973
)
(212
)
(3,106
)
Effect of foreign exchange differences
—
(107
)
(45
)
(9
)
(161
)
Reclassified to assets held for sale (note 3)
—
(4,403
)
(20,552
)
(1,875
)
(26,830
)
Balance at June 30, 2021
$
4,567
$
519
$
6,974
$
972
$
13,032
Accumulated depreciation
Balance at January 1, 2021
$
804
$
2,901
$
20,208
$
2,481
$
26,394
Depreciation expense
96
242
586
197
1,121
Disposals
—
(400
)
(1,236
)
(303
)
(1,939
)
Sold - discontinued operations (note 3)
—
(273
)
(335
)
(122
)
(730
)
Effect of foreign exchange differences
—
(12
)
(8
)
(5
)
(25
)
Reclassified to assets held for sale (note 3)
—
(2,121
)
(13,923
)
(1,483
)
(17,527
)
Balance at June 30, 2021
$
900
$
337
$
5,292
$
765
$
7,294
Carrying amounts
At June 30, 2021
$
3,667
$
182
$
1,682
$
207
$
5,738
At December 31, 2020
3,763
4,448
9,696
884
18,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of-use Assets (Tables)</t>
        </is>
      </c>
      <c r="B1" s="2" t="inlineStr">
        <is>
          <t>6 Months Ended</t>
        </is>
      </c>
    </row>
    <row r="2">
      <c r="B2" s="2" t="inlineStr">
        <is>
          <t>Jun. 30, 2021</t>
        </is>
      </c>
    </row>
    <row r="3">
      <c r="A3" s="3" t="inlineStr">
        <is>
          <t>Disclosure Of Quantitative Information About Rightofuse Assets [Abstract]</t>
        </is>
      </c>
    </row>
    <row r="4">
      <c r="A4" s="4" t="inlineStr">
        <is>
          <t>Summary of Quantitative Information About Right-Of-Use Assets</t>
        </is>
      </c>
      <c r="B4" s="4" t="inlineStr">
        <is>
          <t>Production
and laboratory
Buildings
equipment
Other
Total
Net book value as at January 1, 2021
$
8,086
$
426
$
45
$
8,557
Lease modifications and other remeasurements
(8
)
1
(11
)
(18
)
Sold - discontinued operations (note 3)
(1,717
)
(272
)
(11
)
(2,000
)
Depreciation expense
(642
)
(83
)
(11
)
(736
)
Effect of foreign exchange differences
(78
)
(6
)
(5
)
(89
)
Reclassified to assets held for sale (note 3)
(3,791
)
(66
)
(7
)
(3,864
)
Net book value at June 30, 2021
$
1,850
$
—
$
—
$
1,8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Tables)</t>
        </is>
      </c>
      <c r="B1" s="2" t="inlineStr">
        <is>
          <t>6 Months Ended</t>
        </is>
      </c>
    </row>
    <row r="2">
      <c r="B2" s="2" t="inlineStr">
        <is>
          <t>Jun. 30, 2021</t>
        </is>
      </c>
    </row>
    <row r="3">
      <c r="A3" s="3" t="inlineStr">
        <is>
          <t>Disclosure Of Intangible Assets [Abstract]</t>
        </is>
      </c>
    </row>
    <row r="4">
      <c r="A4" s="4" t="inlineStr">
        <is>
          <t>Summary of Intangible Assets</t>
        </is>
      </c>
      <c r="B4" s="4" t="inlineStr">
        <is>
          <t>Licenses and other rights
Patents
Software
Total
Cost
Balance at January 1, 2021
$
162,064
$
6,783
$
3,306
$
172,153
Additions
—
93
(1
)
92
Disposals
—
(12
)
—
(12
)
Sold - discontinued operations (note 3)
(1,268
)
—
(345
)
(1,613
)
Effect of foreign exchange differences
1
(19
)
(19
)
(37
)
Reclassified to assets held for sale (note 3)
(13,739
)
(1,393
)
(2,122
)
(17,254
)
Balance at June 30, 2021
$
147,058
$
5,452
$
819
$
153,329
Accumulated amortization
Balance at January 1, 2021
$
150,528
$
4,429
$
1,704
$
156,661
Amortization expense
109
534
279
922
Disposals
—
(3
)
(1
)
(4
)
Sold - discontinued operations (note 3)
(433
)
—
(88
)
(521
)
Impairments
—
341
—
341
Effect of foreign exchange differences
18
(22
)
(7
)
(11
)
Reclassified to assets held for sale (note 3)
(6,861
)
(507
)
(1,229
)
(8,597
)
Balance at June 30, 2021
$
143,361
$
4,772
$
658
$
148,791
Carrying amounts
At June 30, 2021
$
3,697
$
680
$
161
$
4,538
At December 31, 2020
11,536
2,354
1,602
15,49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6 Months Ended</t>
        </is>
      </c>
    </row>
    <row r="2">
      <c r="B2" s="2" t="inlineStr">
        <is>
          <t>Jun. 30, 2021</t>
        </is>
      </c>
    </row>
    <row r="3">
      <c r="A3" s="3" t="inlineStr">
        <is>
          <t>Lease Liabilities [Abstract]</t>
        </is>
      </c>
    </row>
    <row r="4">
      <c r="A4" s="4" t="inlineStr">
        <is>
          <t>Summary of Lease Liabilities</t>
        </is>
      </c>
      <c r="B4" s="4" t="inlineStr">
        <is>
          <t>Balance at January 1, 2021
$
33,452
Additions
—
Interest expense
2,636
Payments
(5,003
)
Derecognized - discontinued operations (note 3)
(2,633
)
Lease modification and other remeasurements
1,058
Effect of foreign exchange differences
(430
)
Reclassified to liabilities held for sale
(4,944
)
Balance at June 30
$
24,136
Less current portion of lease liabilities
4,807
Long-term portion of lease liabilities
$
19,3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visions (Tables)</t>
        </is>
      </c>
      <c r="B1" s="2" t="inlineStr">
        <is>
          <t>6 Months Ended</t>
        </is>
      </c>
    </row>
    <row r="2">
      <c r="B2" s="2" t="inlineStr">
        <is>
          <t>Jun. 30, 2021</t>
        </is>
      </c>
    </row>
    <row r="3">
      <c r="A3" s="3" t="inlineStr">
        <is>
          <t>Restructuring Provision [Abstract]</t>
        </is>
      </c>
    </row>
    <row r="4">
      <c r="A4" s="4" t="inlineStr">
        <is>
          <t>Summary of Provisions</t>
        </is>
      </c>
      <c r="B4" s="4" t="inlineStr">
        <is>
          <t>Provision recognized during the period
$
21,928
Less current portion of provisions
3,078
Long-term portion of provisions
$
18,8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Warrant Liability (Tables)</t>
        </is>
      </c>
      <c r="B1" s="2" t="inlineStr">
        <is>
          <t>6 Months Ended</t>
        </is>
      </c>
    </row>
    <row r="2">
      <c r="B2" s="2" t="inlineStr">
        <is>
          <t>Jun. 30, 2021</t>
        </is>
      </c>
    </row>
    <row r="3">
      <c r="A3" s="3" t="inlineStr">
        <is>
          <t>Warrant Liability [Abstract]</t>
        </is>
      </c>
    </row>
    <row r="4">
      <c r="A4" s="4" t="inlineStr">
        <is>
          <t>Schedule of Fair Value of Warrants</t>
        </is>
      </c>
      <c r="B4" s="4" t="inlineStr">
        <is>
          <t>The fair value of the November 2020 warrants on the various dates discussed above was calculated using a Black-Scholes option pricing model in a Monte Carlo simulation in order to evaluate the downward adjustment mechanism to the exercise price. The assumptions used at the different valuation dates are provided in the table below:
June 30,
December 31,
2021
2020
Underlying common share fair value (in US$)
$
3.89
$
4.20
Remaining life until expiry
4.3
4.8
Volatility
51.0
%
49.0
%
Risk-free interest rate
0.75
%
0.34
%
Expected dividend rate
—
—
Fair value of a warrant calculated using a Black-Sholes pricing model (in US$)
$
1.22
$
1.41
Fair value of exercise price adjustment mechanism (in US$)
$
0.21
$
0.22
Illiquidity discount
28.0
%
29.0
%
Fair value of a warrant (in US$)
$
1.03
$
1.16
Fair value of a warrant (in CA$)
$
1.28
$
1.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ong-term Debt (Tables)</t>
        </is>
      </c>
      <c r="B1" s="2" t="inlineStr">
        <is>
          <t>6 Months Ended</t>
        </is>
      </c>
    </row>
    <row r="2">
      <c r="B2" s="2" t="inlineStr">
        <is>
          <t>Jun. 30, 2021</t>
        </is>
      </c>
    </row>
    <row r="3">
      <c r="A3" s="3" t="inlineStr">
        <is>
          <t>Disclosure Of Detailed Information About Borrowings [Abstract]</t>
        </is>
      </c>
    </row>
    <row r="4">
      <c r="A4" s="4" t="inlineStr">
        <is>
          <t>Summary of Long-term Debt</t>
        </is>
      </c>
      <c r="B4" s="4" t="inlineStr">
        <is>
          <t>Balance at January 1, 2021
$
40,532
Stated and accreted interest
2,191
Repayment of stated interest
(973
)
Balance at June 30, 2021
$
41,750</t>
        </is>
      </c>
    </row>
    <row r="5">
      <c r="A5" s="4" t="inlineStr">
        <is>
          <t>Summary of Carrying Value of Long-term Debt</t>
        </is>
      </c>
      <c r="B5" s="4" t="inlineStr">
        <is>
          <t xml:space="preserve">At June 30, 2021, the carrying amount of the debt comprised the following loans:
First term loan having a principal of $10,000 maturing on April 23, 2024 bearing stated interest of 8% per annum (effective interest rate of 15.05%) 1)
$
9,295
Second term loan having a principal of $29,123 maturing on April 23, 2024 bearing stated interest of 10% per annum (effective interest rate of 10.47%) 1)
29,855
Secured convertible debentures having an aggregate principal amount of $2,410 maturing on March 31, 2022 bearing stated interest of 8% per annum (effective interest rate of 8.24%) 2)
2,600
$
41,750
Less current portion of long-term debt
(2,600
)
Long-term portion of long-term debt
$
39,150
1)
2)
The secured convertible debentures are secured by all the assets of Fairhaven. The Company’s security interest created pursuant to its consolidated loan agreement with SALP, its parent, is subordinated to the security interest on the Fairhaven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CA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5" t="n">
        <v>25</v>
      </c>
      <c r="C4" s="5" t="n">
        <v>36</v>
      </c>
      <c r="D4" s="5" t="n">
        <v>235</v>
      </c>
      <c r="E4" s="5" t="n">
        <v>238</v>
      </c>
    </row>
    <row r="5">
      <c r="A5" s="3" t="inlineStr">
        <is>
          <t>Expenses</t>
        </is>
      </c>
    </row>
    <row r="6">
      <c r="A6" s="4" t="inlineStr">
        <is>
          <t>Research and development expenses</t>
        </is>
      </c>
      <c r="B6" s="6" t="n">
        <v>3951</v>
      </c>
      <c r="C6" s="6" t="n">
        <v>3981</v>
      </c>
      <c r="D6" s="6" t="n">
        <v>8835</v>
      </c>
      <c r="E6" s="6" t="n">
        <v>7996</v>
      </c>
    </row>
    <row r="7">
      <c r="A7" s="4" t="inlineStr">
        <is>
          <t>Administration expenses</t>
        </is>
      </c>
      <c r="B7" s="6" t="n">
        <v>8551</v>
      </c>
      <c r="C7" s="6" t="n">
        <v>8503</v>
      </c>
      <c r="D7" s="6" t="n">
        <v>16688</v>
      </c>
      <c r="E7" s="6" t="n">
        <v>17580</v>
      </c>
    </row>
    <row r="8">
      <c r="A8" s="4" t="inlineStr">
        <is>
          <t>Impairment (note 6)</t>
        </is>
      </c>
      <c r="B8" s="6" t="n">
        <v>341</v>
      </c>
      <c r="D8" s="6" t="n">
        <v>341</v>
      </c>
    </row>
    <row r="9">
      <c r="A9" s="4" t="inlineStr">
        <is>
          <t>Loss (gain) on foreign exchange</t>
        </is>
      </c>
      <c r="B9" s="6" t="n">
        <v>-480</v>
      </c>
      <c r="C9" s="6" t="n">
        <v>566</v>
      </c>
      <c r="D9" s="6" t="n">
        <v>-307</v>
      </c>
      <c r="E9" s="6" t="n">
        <v>-592</v>
      </c>
    </row>
    <row r="10">
      <c r="A10" s="4" t="inlineStr">
        <is>
          <t>Finance costs</t>
        </is>
      </c>
      <c r="B10" s="6" t="n">
        <v>1661</v>
      </c>
      <c r="C10" s="6" t="n">
        <v>287</v>
      </c>
      <c r="D10" s="6" t="n">
        <v>2833</v>
      </c>
      <c r="E10" s="6" t="n">
        <v>524</v>
      </c>
    </row>
    <row r="11">
      <c r="A11" s="4" t="inlineStr">
        <is>
          <t>Change in fair value of financial instruments measured at fair value through profit or loss (note 9)</t>
        </is>
      </c>
      <c r="B11" s="6" t="n">
        <v>-1402</v>
      </c>
      <c r="D11" s="6" t="n">
        <v>-1556</v>
      </c>
    </row>
    <row r="12">
      <c r="A12" s="4" t="inlineStr">
        <is>
          <t>Loss from continuing operations before income taxes</t>
        </is>
      </c>
      <c r="B12" s="6" t="n">
        <v>-12597</v>
      </c>
      <c r="C12" s="6" t="n">
        <v>-13301</v>
      </c>
      <c r="D12" s="6" t="n">
        <v>-26599</v>
      </c>
      <c r="E12" s="6" t="n">
        <v>-25270</v>
      </c>
    </row>
    <row r="13">
      <c r="A13" s="4" t="inlineStr">
        <is>
          <t>Current income taxes</t>
        </is>
      </c>
      <c r="C13" s="6" t="n">
        <v>-144</v>
      </c>
      <c r="E13" s="6" t="n">
        <v>-144</v>
      </c>
    </row>
    <row r="14">
      <c r="A14" s="4" t="inlineStr">
        <is>
          <t>Net loss from continuing operations</t>
        </is>
      </c>
      <c r="B14" s="6" t="n">
        <v>-12597</v>
      </c>
      <c r="C14" s="6" t="n">
        <v>-13157</v>
      </c>
      <c r="D14" s="6" t="n">
        <v>-26599</v>
      </c>
      <c r="E14" s="6" t="n">
        <v>-25126</v>
      </c>
    </row>
    <row r="15">
      <c r="A15" s="3" t="inlineStr">
        <is>
          <t>Loss from discontinued operations</t>
        </is>
      </c>
    </row>
    <row r="16">
      <c r="A16" s="4" t="inlineStr">
        <is>
          <t>Gain on sale of subsidiaries, net of income taxes $nil (note 3)</t>
        </is>
      </c>
      <c r="B16" s="6" t="n">
        <v>10698</v>
      </c>
      <c r="D16" s="6" t="n">
        <v>10698</v>
      </c>
    </row>
    <row r="17">
      <c r="A17" s="4" t="inlineStr">
        <is>
          <t>Loss from discontinued operations, net of income taxes (note 3)</t>
        </is>
      </c>
      <c r="B17" s="6" t="n">
        <v>-30234</v>
      </c>
      <c r="C17" s="6" t="n">
        <v>-14659</v>
      </c>
      <c r="D17" s="6" t="n">
        <v>-37081</v>
      </c>
      <c r="E17" s="6" t="n">
        <v>-30347</v>
      </c>
    </row>
    <row r="18">
      <c r="A18" s="4" t="inlineStr">
        <is>
          <t>Net loss</t>
        </is>
      </c>
      <c r="B18" s="6" t="n">
        <v>-32133</v>
      </c>
      <c r="C18" s="6" t="n">
        <v>-27816</v>
      </c>
      <c r="D18" s="6" t="n">
        <v>-52982</v>
      </c>
      <c r="E18" s="6" t="n">
        <v>-55473</v>
      </c>
    </row>
    <row r="19">
      <c r="A19" s="3" t="inlineStr">
        <is>
          <t>Net loss attributable to:</t>
        </is>
      </c>
    </row>
    <row r="20">
      <c r="A20" s="4" t="inlineStr">
        <is>
          <t>Non-controlling interests - continuing operations</t>
        </is>
      </c>
      <c r="B20" s="6" t="n">
        <v>-93</v>
      </c>
      <c r="C20" s="6" t="n">
        <v>-56</v>
      </c>
      <c r="D20" s="6" t="n">
        <v>-677</v>
      </c>
      <c r="E20" s="6" t="n">
        <v>-369</v>
      </c>
    </row>
    <row r="21">
      <c r="A21" s="3" t="inlineStr">
        <is>
          <t>Owners of the parent</t>
        </is>
      </c>
    </row>
    <row r="22">
      <c r="A22" s="4" t="inlineStr">
        <is>
          <t>- Continuing operations</t>
        </is>
      </c>
      <c r="B22" s="6" t="n">
        <v>-12504</v>
      </c>
      <c r="C22" s="6" t="n">
        <v>-13101</v>
      </c>
      <c r="D22" s="6" t="n">
        <v>-25922</v>
      </c>
      <c r="E22" s="6" t="n">
        <v>-24757</v>
      </c>
    </row>
    <row r="23">
      <c r="A23" s="4" t="inlineStr">
        <is>
          <t>- Discontinued operations</t>
        </is>
      </c>
      <c r="B23" s="6" t="n">
        <v>-19536</v>
      </c>
      <c r="C23" s="6" t="n">
        <v>-14659</v>
      </c>
      <c r="D23" s="6" t="n">
        <v>-26383</v>
      </c>
      <c r="E23" s="6" t="n">
        <v>-30347</v>
      </c>
    </row>
    <row r="24">
      <c r="A24" s="4" t="inlineStr">
        <is>
          <t>Total Net loss attributable to owners of the parent from continuing and discontinued operations</t>
        </is>
      </c>
      <c r="B24" s="6" t="n">
        <v>-32040</v>
      </c>
      <c r="C24" s="6" t="n">
        <v>-27760</v>
      </c>
      <c r="D24" s="6" t="n">
        <v>-52305</v>
      </c>
      <c r="E24" s="6" t="n">
        <v>-55104</v>
      </c>
    </row>
    <row r="25">
      <c r="A25" s="4" t="inlineStr">
        <is>
          <t>Net loss</t>
        </is>
      </c>
      <c r="B25" s="5" t="n">
        <v>-32133</v>
      </c>
      <c r="C25" s="5" t="n">
        <v>-27816</v>
      </c>
      <c r="D25" s="5" t="n">
        <v>-52982</v>
      </c>
      <c r="E25" s="5" t="n">
        <v>-55473</v>
      </c>
    </row>
    <row r="26">
      <c r="A26" s="3" t="inlineStr">
        <is>
          <t>Attributable to the owners of the parent basic and diluted:</t>
        </is>
      </c>
    </row>
    <row r="27">
      <c r="A27" s="4" t="inlineStr">
        <is>
          <t>From continuing operations</t>
        </is>
      </c>
      <c r="B27" s="7" t="n">
        <v>-0.42</v>
      </c>
      <c r="C27" s="7" t="n">
        <v>-0.5600000000000001</v>
      </c>
      <c r="D27" s="7" t="n">
        <v>-0.87</v>
      </c>
      <c r="E27" s="7" t="n">
        <v>-1.06</v>
      </c>
    </row>
    <row r="28">
      <c r="A28" s="4" t="inlineStr">
        <is>
          <t>From discontinued operations</t>
        </is>
      </c>
      <c r="B28" s="8" t="n">
        <v>-0.65</v>
      </c>
      <c r="C28" s="8" t="n">
        <v>-0.63</v>
      </c>
      <c r="D28" s="8" t="n">
        <v>-0.88</v>
      </c>
      <c r="E28" s="8" t="n">
        <v>-1.29</v>
      </c>
    </row>
    <row r="29">
      <c r="A29" s="4" t="inlineStr">
        <is>
          <t>Total loss per share</t>
        </is>
      </c>
      <c r="B29" s="7" t="n">
        <v>-1.07</v>
      </c>
      <c r="C29" s="7" t="n">
        <v>-1.19</v>
      </c>
      <c r="D29" s="7" t="n">
        <v>-1.75</v>
      </c>
      <c r="E29" s="7" t="n">
        <v>-2.35</v>
      </c>
    </row>
    <row r="30">
      <c r="A30" s="4" t="inlineStr">
        <is>
          <t>Weighted average number of outstanding shares (in thousands)</t>
        </is>
      </c>
      <c r="B30" s="6" t="n">
        <v>29944</v>
      </c>
      <c r="C30" s="6" t="n">
        <v>23420</v>
      </c>
      <c r="D30" s="6" t="n">
        <v>29944</v>
      </c>
      <c r="E30" s="6" t="n">
        <v>2340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hare Capital and Other Equity Instruments (Tables)</t>
        </is>
      </c>
      <c r="B1" s="2" t="inlineStr">
        <is>
          <t>6 Months Ended</t>
        </is>
      </c>
    </row>
    <row r="2">
      <c r="B2" s="2" t="inlineStr">
        <is>
          <t>Jun. 30, 2021</t>
        </is>
      </c>
    </row>
    <row r="3">
      <c r="A3" s="3" t="inlineStr">
        <is>
          <t>Disclosure Of Terms And Conditions Of Sharebased Payment Arrangement [Line Items]</t>
        </is>
      </c>
    </row>
    <row r="4">
      <c r="A4" s="4" t="inlineStr">
        <is>
          <t>Schedule of Changes in Issued and Outstanding Common Share or RSU or Warrants</t>
        </is>
      </c>
      <c r="B4" s="4" t="inlineStr">
        <is>
          <t>Changes in the issued and outstanding common shares of the Company during the quarters ended June 30, 2021 and 2020 were as follows:
June 30, 2021
June 30, 2020
Number
Amount
Number
Amount
Balance - beginning of period
29,943,839
$
977,261
23,313,164
$
932,951
Issued to acquire assets
—
—
96,833
1,240
Shares issued pursuant to a restricted share units plan (note 11b)
—
—
10,355
9,764
Balance - end of period
29,943,839
$
977,261
23,420,352
$
943,955</t>
        </is>
      </c>
    </row>
    <row r="5">
      <c r="A5" s="4" t="inlineStr">
        <is>
          <t>Schedule of Changes in Number of Stock Options Outstanding and Weighted Average Exercise Price</t>
        </is>
      </c>
      <c r="B5" s="4" t="inlineStr">
        <is>
          <t>For stock options having a CA$ exercise price, the changes in the number of stock options outstanding during the quarters ended June 30, 2021 and 2020 were as follows:
June 30, 2021
June 30, 2020
Weighted
Weighted
average
average
exercise price
exercise price
Number
(in CA$)
Number
(in CA$)
Balance - beginning of period
2,485,555
$
18.70
2,209,864
$
38.72
Granted
—
—
436,570
14.06
Forfeited
(850,274
)
15.11
(64,141
)
24.42
Expired
—
—
(1,435
)
2,433.20
Repriced - options before repricing
—
—
(1,929,685
)
35.14
Repriced - options after repricing
—
—
1,929,685
15.21
Balance - end of period
1,635,281
$
20.56
2,580,858
$
18.67
For stock options having a US$ exercise price, the changes in the number of stock options outstanding during the quarter ended June 30, 2021 were as follows:
June 30, 2021
Weighted
average
exercise price
Number
(in US$)
Balance - beginning of period
305,000
$
4.70
Granted
90,000
4.65
Balance - end of period
395,000
$
4.69</t>
        </is>
      </c>
    </row>
    <row r="6">
      <c r="A6" s="4" t="inlineStr">
        <is>
          <t>Summary of Weighted Average Inputs into Model and Resulting Grant Date Fair Values</t>
        </is>
      </c>
      <c r="B6" s="4" t="inlineStr">
        <is>
          <t>The Company uses the Black-Scholes option pricing model to calculate the fair value of stock options at the date of grant. The weighted average inputs into the model and the resulting grant date fair values during the six months ended June 30, 2021 were as follows:
Expected dividend rate
—
Expected volatility of share price
115.5
%
Risk-free interest rate
0.99
%
Expected life in years
6.5
Weighted average grant date fair value
$
5.00
Expected dividend rate
—
Expected volatility of share price
93.2
%
Risk-free interest rate
0.4
%
Expected life in years
6.3
Weighted average grant date incremental fair value
$
1.55</t>
        </is>
      </c>
    </row>
    <row r="7">
      <c r="A7" s="4" t="inlineStr">
        <is>
          <t>Schedule of Stock Options Issued and Outstanding by Range of Exercise Price</t>
        </is>
      </c>
      <c r="B7" s="4" t="inlineStr">
        <is>
          <t>At June 30, 2021, stock options issued and outstanding denominated in CA$ and US$ by range of exercise price are as follows:
Weighted average
Weighted
Weighted
Range of exercise
remaining
average
average
price for stock option
Number
contractual life
exercise price
Number
exercise price
issued in CA$
outstanding
(in years)
(CA$)
exercisable
(CA$)
$7.86 - $11.99
171,250
8.3
$
9.58
68,672
$
9.73
$
14.06
323,926
8.9
14.06
112,972
14.06
$
15.21
1,083,328
7.9
15.21
580,241
15.21
$27.00 - $3,170.00
56,777
7.6
192.87
56,303
189.91
1,635,281
8.2
$
20.56
818,188
$
26.61
Weighted average
Weighted
Weighted
Range of exercise
remaining
average
average
price for stock option
Number
contractual life
exercise price
Number
exercise price
issued in US$
outstanding
(in years)
(US$)
exercisable
(US$)
$4.09 - $5.34
375,000
9.5
$
4.36
165,000
$
4.37
$
10.80
20,000
9.3
10.80
3,333
10.80
395,000
9.5
$
4.69
168,333
$
4.50</t>
        </is>
      </c>
    </row>
    <row r="8">
      <c r="A8" s="4" t="inlineStr">
        <is>
          <t>Schedule of Total Share-Based Payments Expense</t>
        </is>
      </c>
      <c r="B8" s="4" t="inlineStr">
        <is>
          <t>The total share-based payments expense, comprising the above-mentioned expenses for stock options and RSU, has been included in the consolidated statements of operations for the quarter and six months ended June 30, 2021 and 2020 as indicated in the following table:
Quarter ended June 30,
Six months ended June 30,
2021
2020
2021
2020
Research and development expenses
$
467
$
904
$
437
$
1,920
Administration, selling and marketing expenses
899
1,340
1,873
2,696
Loss from discontinued operations
(409
)
180
(444
)
185
$
957
$
2,424
$
1,866
$
4,801</t>
        </is>
      </c>
    </row>
    <row r="9">
      <c r="A9" s="4" t="inlineStr">
        <is>
          <t>Restricted Stock Units</t>
        </is>
      </c>
    </row>
    <row r="10">
      <c r="A10" s="3" t="inlineStr">
        <is>
          <t>Disclosure Of Terms And Conditions Of Sharebased Payment Arrangement [Line Items]</t>
        </is>
      </c>
    </row>
    <row r="11">
      <c r="A11" s="4" t="inlineStr">
        <is>
          <t>Schedule of Changes in Issued and Outstanding Common Share or RSU or Warrants</t>
        </is>
      </c>
      <c r="B11" s="4" t="inlineStr">
        <is>
          <t>Changes in the number of restricted share units or RSU outstanding during the six months ended June 30, 2021 and 2020 were as follows:
June 30,
June 30,
2021
2020
Balance - beginning of period
4,216
17,565
Forfeited
(4,048
)
(24
)
Released
—
(10,355
)
Paid in cash
(144
)
(2,948
)
Balance - end of period
24
4,238</t>
        </is>
      </c>
    </row>
    <row r="12">
      <c r="A12" s="4" t="inlineStr">
        <is>
          <t>Warrants</t>
        </is>
      </c>
    </row>
    <row r="13">
      <c r="A13" s="3" t="inlineStr">
        <is>
          <t>Disclosure Of Terms And Conditions Of Sharebased Payment Arrangement [Line Items]</t>
        </is>
      </c>
    </row>
    <row r="14">
      <c r="A14" s="4" t="inlineStr">
        <is>
          <t>Schedule of Changes in Issued and Outstanding Common Share or RSU or Warrants</t>
        </is>
      </c>
      <c r="B14" s="4" t="inlineStr">
        <is>
          <t xml:space="preserve"> There were no changes in the number of warrants having a CA$ exercise price during the six months ended June 30, 2021 and 2020. At June 30, 2021 and 2020, the number of warrants outstanding by exercise price were as follows:
June 30, 2021
June 30, 2020
Weighted
Weighted
average
average
exercise price
exercise price
Number
(CA$)
Number
(CA$)
Balance of warrants - end of period
172,735
$
84.33
172,735
$
84.33
June 30, 2021
Weighted
average
exercise price
Number
(US$)
Balance of warrants - end of period
7,894,734
$
5.50</t>
        </is>
      </c>
    </row>
    <row r="15">
      <c r="A15" s="4" t="inlineStr">
        <is>
          <t>Schedule of Warrants Outstanding, Exercise Price, Expiry Rate and Overall Weighted Average Exercise Price</t>
        </is>
      </c>
      <c r="B15" s="4" t="inlineStr">
        <is>
          <t>At June 30, 2021, the weighted average exercise prices (in CA$ or in US$) and expiry dates for the warrants outstanding are as follows:
Number
Expiry date
Exercise price (CA$)
4,000
January 2023
3,000.00
168,735
April 2027
15.21
Warrants outstanding with an exercise price in CA$
172,735
$
84.33
Number
Expiry date
Exercise price (US$)
Warrants outstanding with an exercise price in US$
7,894,734
November 2025
$
5.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vernment Grants (Tables)</t>
        </is>
      </c>
      <c r="B1" s="2" t="inlineStr">
        <is>
          <t>6 Months Ended</t>
        </is>
      </c>
    </row>
    <row r="2">
      <c r="B2" s="2" t="inlineStr">
        <is>
          <t>Jun. 30, 2021</t>
        </is>
      </c>
    </row>
    <row r="3">
      <c r="A3" s="3" t="inlineStr">
        <is>
          <t>Disclosure Of Government Grants [Abstract]</t>
        </is>
      </c>
    </row>
    <row r="4">
      <c r="A4" s="4" t="inlineStr">
        <is>
          <t>Summary of Government Grants</t>
        </is>
      </c>
      <c r="B4" s="4" t="inlineStr">
        <is>
          <t>These government grants were recorded as a reduction of salary and rent expenses and are recognized as follows in the consolidated statement of operations:
Quarter ended June 30,
Six months ended June 30,
2021
2020
2021
2020
Research and development expenses
$
149
$
460
$
512
$
460
Administration expenses
115
584
411
584
Loss from discontinued operations
940
1,901
3,182
1,901
$
1,204
$
2,945
$
4,105
$
2,9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ature of Operations and Going Concern - Additional Information (Details) $ in Thousands, $ in Millions</t>
        </is>
      </c>
      <c r="B1" s="2" t="inlineStr">
        <is>
          <t>Jun. 04, 2021USD ($)</t>
        </is>
      </c>
      <c r="C1" s="2" t="inlineStr">
        <is>
          <t>Jun. 30, 2021CAD ($)</t>
        </is>
      </c>
      <c r="D1" s="2" t="inlineStr">
        <is>
          <t>Jun. 30, 2020CAD ($)</t>
        </is>
      </c>
      <c r="E1" s="2" t="inlineStr">
        <is>
          <t>Jun. 30, 2021CAD ($)</t>
        </is>
      </c>
      <c r="F1" s="2" t="inlineStr">
        <is>
          <t>Jun. 30, 2020CAD ($)</t>
        </is>
      </c>
      <c r="G1" s="2" t="inlineStr">
        <is>
          <t>Dec. 31, 2020CAD ($)</t>
        </is>
      </c>
    </row>
    <row r="2">
      <c r="A2" s="3" t="inlineStr">
        <is>
          <t>Disclosure Of Nature Of Operations And Going Concern [Line Items]</t>
        </is>
      </c>
    </row>
    <row r="3">
      <c r="A3" s="4" t="inlineStr">
        <is>
          <t>Net loss</t>
        </is>
      </c>
      <c r="C3" s="5" t="n">
        <v>32133</v>
      </c>
      <c r="D3" s="5" t="n">
        <v>27816</v>
      </c>
      <c r="E3" s="5" t="n">
        <v>52982</v>
      </c>
      <c r="F3" s="5" t="n">
        <v>55473</v>
      </c>
    </row>
    <row r="4">
      <c r="A4" s="4" t="inlineStr">
        <is>
          <t>Operating cash flows</t>
        </is>
      </c>
      <c r="E4" s="6" t="n">
        <v>29647</v>
      </c>
      <c r="F4" s="5" t="n">
        <v>31937</v>
      </c>
    </row>
    <row r="5">
      <c r="A5" s="4" t="inlineStr">
        <is>
          <t>Working capital</t>
        </is>
      </c>
      <c r="C5" s="6" t="n">
        <v>38300</v>
      </c>
      <c r="E5" s="6" t="n">
        <v>38300</v>
      </c>
      <c r="G5" s="5" t="n">
        <v>49200</v>
      </c>
    </row>
    <row r="6">
      <c r="A6" s="4" t="inlineStr">
        <is>
          <t>Accumulated deficit</t>
        </is>
      </c>
      <c r="C6" s="5" t="n">
        <v>1139354</v>
      </c>
      <c r="E6" s="5" t="n">
        <v>1139354</v>
      </c>
      <c r="G6" s="5" t="n">
        <v>1087049</v>
      </c>
    </row>
    <row r="7">
      <c r="A7" s="4" t="inlineStr">
        <is>
          <t>Prometic Biotherapeutics Inc</t>
        </is>
      </c>
    </row>
    <row r="8">
      <c r="A8" s="3" t="inlineStr">
        <is>
          <t>Disclosure Of Nature Of Operations And Going Concern [Line Items]</t>
        </is>
      </c>
    </row>
    <row r="9">
      <c r="A9" s="4" t="inlineStr">
        <is>
          <t>Purchase price received</t>
        </is>
      </c>
      <c r="B9" s="5" t="n">
        <v>105</v>
      </c>
    </row>
    <row r="10">
      <c r="A10" s="4" t="inlineStr">
        <is>
          <t>PRV | Definitive Agreement for Sale | Discontinued Operations</t>
        </is>
      </c>
    </row>
    <row r="11">
      <c r="A11" s="3" t="inlineStr">
        <is>
          <t>Disclosure Of Nature Of Operations And Going Concern [Line Items]</t>
        </is>
      </c>
    </row>
    <row r="12">
      <c r="A12" s="4" t="inlineStr">
        <is>
          <t>Percentage of net proceeds from subsidiaries</t>
        </is>
      </c>
      <c r="B12" s="4" t="inlineStr">
        <is>
          <t>30.00%</t>
        </is>
      </c>
    </row>
    <row r="13">
      <c r="A13" s="4" t="inlineStr">
        <is>
          <t>PRV | Prometic Biotherapeutics Inc</t>
        </is>
      </c>
    </row>
    <row r="14">
      <c r="A14" s="3" t="inlineStr">
        <is>
          <t>Disclosure Of Nature Of Operations And Going Concern [Line Items]</t>
        </is>
      </c>
    </row>
    <row r="15">
      <c r="A15" s="4" t="inlineStr">
        <is>
          <t>Purchase price received</t>
        </is>
      </c>
      <c r="B15" s="5" t="n">
        <v>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 width="21" customWidth="1" min="9" max="9"/>
    <col width="21" customWidth="1" min="10" max="10"/>
  </cols>
  <sheetData>
    <row r="1">
      <c r="A1" s="1" t="inlineStr">
        <is>
          <t>Assets and Liabilities Held for Sale and Discontinued Operations - Additional Information (Details) $ in Thousands, $ in Millions</t>
        </is>
      </c>
      <c r="B1" s="2" t="inlineStr">
        <is>
          <t>Aug. 06, 2021USD ($)</t>
        </is>
      </c>
      <c r="C1" s="2" t="inlineStr">
        <is>
          <t>Jul. 09, 2021CAD ($)</t>
        </is>
      </c>
      <c r="D1" s="2" t="inlineStr">
        <is>
          <t>Jul. 09, 2021USD ($)</t>
        </is>
      </c>
      <c r="E1" s="2" t="inlineStr">
        <is>
          <t>Jun. 04, 2021USD ($)</t>
        </is>
      </c>
      <c r="F1" s="2" t="inlineStr">
        <is>
          <t>Nov. 25, 2019OperatingSegment</t>
        </is>
      </c>
      <c r="G1" s="2" t="inlineStr">
        <is>
          <t>Jun. 30, 2021CAD ($)</t>
        </is>
      </c>
      <c r="H1" s="2" t="inlineStr">
        <is>
          <t>Jun. 30, 2020CAD ($)</t>
        </is>
      </c>
      <c r="I1" s="2" t="inlineStr">
        <is>
          <t>Jun. 30, 2021CAD ($)</t>
        </is>
      </c>
      <c r="J1" s="2" t="inlineStr">
        <is>
          <t>Jun. 30, 2020CAD ($)</t>
        </is>
      </c>
    </row>
    <row r="2">
      <c r="A2" s="3" t="inlineStr">
        <is>
          <t>Disclosure Of Analysis Of Single Amount Of Discontinued Operations [Line Items]</t>
        </is>
      </c>
    </row>
    <row r="3">
      <c r="A3" s="4" t="inlineStr">
        <is>
          <t>Loss from discontinued operations, net of income taxes (note 3)</t>
        </is>
      </c>
      <c r="G3" s="5" t="n">
        <v>-30234</v>
      </c>
      <c r="H3" s="5" t="n">
        <v>-14659</v>
      </c>
      <c r="I3" s="5" t="n">
        <v>-37081</v>
      </c>
      <c r="J3" s="5" t="n">
        <v>-30347</v>
      </c>
    </row>
    <row r="4">
      <c r="A4" s="4" t="inlineStr">
        <is>
          <t>Discontinued Operations</t>
        </is>
      </c>
    </row>
    <row r="5">
      <c r="A5" s="3" t="inlineStr">
        <is>
          <t>Disclosure Of Analysis Of Single Amount Of Discontinued Operations [Line Items]</t>
        </is>
      </c>
    </row>
    <row r="6">
      <c r="A6" s="4" t="inlineStr">
        <is>
          <t>Number of operations sold | OperatingSegment</t>
        </is>
      </c>
      <c r="F6" s="6" t="n">
        <v>2</v>
      </c>
    </row>
    <row r="7">
      <c r="A7" s="4" t="inlineStr">
        <is>
          <t>Loss from discontinued operations, net of income taxes (note 3)</t>
        </is>
      </c>
      <c r="G7" s="5" t="n">
        <v>-30234</v>
      </c>
      <c r="H7" s="5" t="n">
        <v>-14659</v>
      </c>
      <c r="I7" s="5" t="n">
        <v>-37081</v>
      </c>
      <c r="J7" s="5" t="n">
        <v>-30347</v>
      </c>
    </row>
    <row r="8">
      <c r="A8" s="4" t="inlineStr">
        <is>
          <t>Definitive Agreement for Sale | PRV | Discontinued Operations</t>
        </is>
      </c>
    </row>
    <row r="9">
      <c r="A9" s="3" t="inlineStr">
        <is>
          <t>Disclosure Of Analysis Of Single Amount Of Discontinued Operations [Line Items]</t>
        </is>
      </c>
    </row>
    <row r="10">
      <c r="A10" s="4" t="inlineStr">
        <is>
          <t>Percentage of net proceeds from subsidiaries</t>
        </is>
      </c>
      <c r="E10" s="4" t="inlineStr">
        <is>
          <t>30.00%</t>
        </is>
      </c>
    </row>
    <row r="11">
      <c r="A11" s="4" t="inlineStr">
        <is>
          <t>Prometic Biotherapeutics Inc</t>
        </is>
      </c>
    </row>
    <row r="12">
      <c r="A12" s="3" t="inlineStr">
        <is>
          <t>Disclosure Of Analysis Of Single Amount Of Discontinued Operations [Line Items]</t>
        </is>
      </c>
    </row>
    <row r="13">
      <c r="A13" s="4" t="inlineStr">
        <is>
          <t>Purchase price received</t>
        </is>
      </c>
      <c r="E13" s="5" t="n">
        <v>105</v>
      </c>
    </row>
    <row r="14">
      <c r="A14" s="4" t="inlineStr">
        <is>
          <t>Prometic Biotherapeutics Inc | PRV</t>
        </is>
      </c>
    </row>
    <row r="15">
      <c r="A15" s="3" t="inlineStr">
        <is>
          <t>Disclosure Of Analysis Of Single Amount Of Discontinued Operations [Line Items]</t>
        </is>
      </c>
    </row>
    <row r="16">
      <c r="A16" s="4" t="inlineStr">
        <is>
          <t>Purchase price received</t>
        </is>
      </c>
      <c r="E16" s="5" t="n">
        <v>105</v>
      </c>
    </row>
    <row r="17">
      <c r="A17" s="4" t="inlineStr">
        <is>
          <t>Prometic Biotherapeutics Inc | Definitive Agreement for Sale | PRV</t>
        </is>
      </c>
    </row>
    <row r="18">
      <c r="A18" s="3" t="inlineStr">
        <is>
          <t>Disclosure Of Analysis Of Single Amount Of Discontinued Operations [Line Items]</t>
        </is>
      </c>
    </row>
    <row r="19">
      <c r="A19" s="4" t="inlineStr">
        <is>
          <t>Upfront payment received</t>
        </is>
      </c>
      <c r="B19" s="5" t="n">
        <v>105</v>
      </c>
    </row>
    <row r="20">
      <c r="A20" s="4" t="inlineStr">
        <is>
          <t>Upfront payment received, net of selling costs</t>
        </is>
      </c>
      <c r="B20" s="9" t="n">
        <v>103.5</v>
      </c>
    </row>
    <row r="21">
      <c r="A21" s="4" t="inlineStr">
        <is>
          <t>Prometic Bioproduction Inc | Definitive Agreement for Sale | Discontinued Operations</t>
        </is>
      </c>
    </row>
    <row r="22">
      <c r="A22" s="3" t="inlineStr">
        <is>
          <t>Disclosure Of Analysis Of Single Amount Of Discontinued Operations [Line Items]</t>
        </is>
      </c>
    </row>
    <row r="23">
      <c r="A23" s="4" t="inlineStr">
        <is>
          <t>Purchase price received</t>
        </is>
      </c>
      <c r="C23" s="5" t="n">
        <v>9100</v>
      </c>
    </row>
    <row r="24">
      <c r="A24" s="4" t="inlineStr">
        <is>
          <t>SPA | Definitive Agreement for Sale | Discontinued Operations</t>
        </is>
      </c>
    </row>
    <row r="25">
      <c r="A25" s="3" t="inlineStr">
        <is>
          <t>Disclosure Of Analysis Of Single Amount Of Discontinued Operations [Line Items]</t>
        </is>
      </c>
    </row>
    <row r="26">
      <c r="A26" s="4" t="inlineStr">
        <is>
          <t>Proceeds from sale of subsidiary</t>
        </is>
      </c>
      <c r="D26" s="9" t="n">
        <v>5.2</v>
      </c>
    </row>
    <row r="27">
      <c r="A27" s="4" t="inlineStr">
        <is>
          <t>PRV | Definitive Agreement for Sale | Discontinued Operations</t>
        </is>
      </c>
    </row>
    <row r="28">
      <c r="A28" s="3" t="inlineStr">
        <is>
          <t>Disclosure Of Analysis Of Single Amount Of Discontinued Operations [Line Items]</t>
        </is>
      </c>
    </row>
    <row r="29">
      <c r="A29" s="4" t="inlineStr">
        <is>
          <t>Percentage of net proceeds from subsidiaries</t>
        </is>
      </c>
      <c r="C29" s="4" t="inlineStr">
        <is>
          <t>30.00%</t>
        </is>
      </c>
      <c r="D29" s="4" t="inlineStr">
        <is>
          <t>3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ummary of Assets, Liabilities and Other Comprehensive Income Pertaining to Disposal Group and Classified as Held for Sale (Details) - CAD ($) $ in Thousands</t>
        </is>
      </c>
      <c r="B1" s="2" t="inlineStr">
        <is>
          <t>Jun. 30, 2021</t>
        </is>
      </c>
      <c r="C1" s="2" t="inlineStr">
        <is>
          <t>Dec. 31, 2020</t>
        </is>
      </c>
    </row>
    <row r="2">
      <c r="A2" s="3" t="inlineStr">
        <is>
          <t>Disclosure Of Assets And Liabilities Held For Sale [Line Items]</t>
        </is>
      </c>
    </row>
    <row r="3">
      <c r="A3" s="4" t="inlineStr">
        <is>
          <t>Inventories</t>
        </is>
      </c>
      <c r="C3" s="5" t="n">
        <v>9377</v>
      </c>
    </row>
    <row r="4">
      <c r="A4" s="4" t="inlineStr">
        <is>
          <t>Prepaids</t>
        </is>
      </c>
      <c r="B4" s="5" t="n">
        <v>6668</v>
      </c>
      <c r="C4" s="6" t="n">
        <v>14486</v>
      </c>
    </row>
    <row r="5">
      <c r="A5" s="4" t="inlineStr">
        <is>
          <t>Other long-term assets</t>
        </is>
      </c>
      <c r="B5" s="6" t="n">
        <v>285</v>
      </c>
      <c r="C5" s="6" t="n">
        <v>1353</v>
      </c>
    </row>
    <row r="6">
      <c r="A6" s="4" t="inlineStr">
        <is>
          <t>Capital assets (note 4)</t>
        </is>
      </c>
      <c r="B6" s="6" t="n">
        <v>5738</v>
      </c>
      <c r="C6" s="6" t="n">
        <v>18791</v>
      </c>
    </row>
    <row r="7">
      <c r="A7" s="4" t="inlineStr">
        <is>
          <t>Intangible assets (note 6)</t>
        </is>
      </c>
      <c r="B7" s="6" t="n">
        <v>4538</v>
      </c>
      <c r="C7" s="6" t="n">
        <v>15492</v>
      </c>
    </row>
    <row r="8">
      <c r="A8" s="4" t="inlineStr">
        <is>
          <t>Right-of-use assets (note 5)</t>
        </is>
      </c>
      <c r="B8" s="6" t="n">
        <v>1850</v>
      </c>
      <c r="C8" s="6" t="n">
        <v>8557</v>
      </c>
    </row>
    <row r="9">
      <c r="A9" s="4" t="inlineStr">
        <is>
          <t>Total assets</t>
        </is>
      </c>
      <c r="B9" s="6" t="n">
        <v>79219</v>
      </c>
      <c r="C9" s="6" t="n">
        <v>117784</v>
      </c>
    </row>
    <row r="10">
      <c r="A10" s="4" t="inlineStr">
        <is>
          <t>Accounts payable and accrued liabilities</t>
        </is>
      </c>
      <c r="B10" s="6" t="n">
        <v>9375</v>
      </c>
      <c r="C10" s="6" t="n">
        <v>16835</v>
      </c>
    </row>
    <row r="11">
      <c r="A11" s="4" t="inlineStr">
        <is>
          <t>Current portion of lease liabilities</t>
        </is>
      </c>
      <c r="B11" s="6" t="n">
        <v>4807</v>
      </c>
      <c r="C11" s="6" t="n">
        <v>6946</v>
      </c>
    </row>
    <row r="12">
      <c r="A12" s="4" t="inlineStr">
        <is>
          <t>Long-term portion of lease liabilities</t>
        </is>
      </c>
      <c r="B12" s="6" t="n">
        <v>19329</v>
      </c>
      <c r="C12" s="6" t="n">
        <v>26506</v>
      </c>
    </row>
    <row r="13">
      <c r="A13" s="4" t="inlineStr">
        <is>
          <t>Total liabilities</t>
        </is>
      </c>
      <c r="B13" s="6" t="n">
        <v>115471</v>
      </c>
      <c r="C13" s="5" t="n">
        <v>102772</v>
      </c>
    </row>
    <row r="14">
      <c r="A14" s="4" t="inlineStr">
        <is>
          <t>Disposal Groups Classified as Held for Sale</t>
        </is>
      </c>
    </row>
    <row r="15">
      <c r="A15" s="3" t="inlineStr">
        <is>
          <t>Disclosure Of Assets And Liabilities Held For Sale [Line Items]</t>
        </is>
      </c>
    </row>
    <row r="16">
      <c r="A16" s="4" t="inlineStr">
        <is>
          <t>Accounts receivable</t>
        </is>
      </c>
      <c r="B16" s="6" t="n">
        <v>1503</v>
      </c>
    </row>
    <row r="17">
      <c r="A17" s="4" t="inlineStr">
        <is>
          <t>Inventories</t>
        </is>
      </c>
      <c r="B17" s="6" t="n">
        <v>4571</v>
      </c>
    </row>
    <row r="18">
      <c r="A18" s="4" t="inlineStr">
        <is>
          <t>Prepaids</t>
        </is>
      </c>
      <c r="B18" s="6" t="n">
        <v>322</v>
      </c>
    </row>
    <row r="19">
      <c r="A19" s="4" t="inlineStr">
        <is>
          <t>Other long-term assets</t>
        </is>
      </c>
      <c r="B19" s="6" t="n">
        <v>50</v>
      </c>
    </row>
    <row r="20">
      <c r="A20" s="4" t="inlineStr">
        <is>
          <t>Capital assets (note 4)</t>
        </is>
      </c>
      <c r="B20" s="6" t="n">
        <v>9303</v>
      </c>
    </row>
    <row r="21">
      <c r="A21" s="4" t="inlineStr">
        <is>
          <t>Intangible assets (note 6)</t>
        </is>
      </c>
      <c r="B21" s="6" t="n">
        <v>8657</v>
      </c>
    </row>
    <row r="22">
      <c r="A22" s="4" t="inlineStr">
        <is>
          <t>Right-of-use assets (note 5)</t>
        </is>
      </c>
      <c r="B22" s="6" t="n">
        <v>3864</v>
      </c>
    </row>
    <row r="23">
      <c r="A23" s="4" t="inlineStr">
        <is>
          <t>Total assets</t>
        </is>
      </c>
      <c r="B23" s="6" t="n">
        <v>28270</v>
      </c>
    </row>
    <row r="24">
      <c r="A24" s="4" t="inlineStr">
        <is>
          <t>Accounts payable and accrued liabilities</t>
        </is>
      </c>
      <c r="B24" s="6" t="n">
        <v>3151</v>
      </c>
    </row>
    <row r="25">
      <c r="A25" s="4" t="inlineStr">
        <is>
          <t>Current portion of lease liabilities</t>
        </is>
      </c>
      <c r="B25" s="6" t="n">
        <v>989</v>
      </c>
    </row>
    <row r="26">
      <c r="A26" s="4" t="inlineStr">
        <is>
          <t>Long-term portion of lease liabilities</t>
        </is>
      </c>
      <c r="B26" s="6" t="n">
        <v>3955</v>
      </c>
    </row>
    <row r="27">
      <c r="A27" s="4" t="inlineStr">
        <is>
          <t>Total liabilities</t>
        </is>
      </c>
      <c r="B27" s="5" t="n">
        <v>80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Assets and Liabilities Held for Sale and Discontinued Operations - Summary of Net Loss From Discontinued Operations (Details) - CAD ($) $ in Thousands</t>
        </is>
      </c>
      <c r="C1" s="2" t="inlineStr">
        <is>
          <t>3 Months Ended</t>
        </is>
      </c>
      <c r="F1" s="2" t="inlineStr">
        <is>
          <t>6 Months Ended</t>
        </is>
      </c>
    </row>
    <row r="2">
      <c r="C2" s="2" t="inlineStr">
        <is>
          <t>Jun. 30, 2021</t>
        </is>
      </c>
      <c r="D2" s="2" t="inlineStr">
        <is>
          <t>Mar. 31, 2021</t>
        </is>
      </c>
      <c r="E2" s="2" t="inlineStr">
        <is>
          <t>Jun. 30, 2020</t>
        </is>
      </c>
      <c r="F2" s="2" t="inlineStr">
        <is>
          <t>Jun. 30, 2021</t>
        </is>
      </c>
      <c r="G2" s="2" t="inlineStr">
        <is>
          <t>Jun. 30, 2020</t>
        </is>
      </c>
    </row>
    <row r="3">
      <c r="A3" s="3" t="inlineStr">
        <is>
          <t>Disclosure Of Analysis Of Single Amount Of Discontinued Operations [Line Items]</t>
        </is>
      </c>
    </row>
    <row r="4">
      <c r="A4" s="4" t="inlineStr">
        <is>
          <t>Revenues</t>
        </is>
      </c>
      <c r="C4" s="5" t="n">
        <v>25</v>
      </c>
      <c r="E4" s="5" t="n">
        <v>36</v>
      </c>
      <c r="F4" s="5" t="n">
        <v>235</v>
      </c>
      <c r="G4" s="5" t="n">
        <v>238</v>
      </c>
    </row>
    <row r="5">
      <c r="A5" s="3" t="inlineStr">
        <is>
          <t>Expenses</t>
        </is>
      </c>
    </row>
    <row r="6">
      <c r="A6" s="4" t="inlineStr">
        <is>
          <t>Administration expenses</t>
        </is>
      </c>
      <c r="C6" s="6" t="n">
        <v>8551</v>
      </c>
      <c r="E6" s="6" t="n">
        <v>8503</v>
      </c>
      <c r="F6" s="6" t="n">
        <v>16688</v>
      </c>
      <c r="G6" s="6" t="n">
        <v>17580</v>
      </c>
    </row>
    <row r="7">
      <c r="A7" s="4" t="inlineStr">
        <is>
          <t>Finance costs</t>
        </is>
      </c>
      <c r="C7" s="6" t="n">
        <v>1661</v>
      </c>
      <c r="E7" s="6" t="n">
        <v>287</v>
      </c>
      <c r="F7" s="6" t="n">
        <v>2833</v>
      </c>
      <c r="G7" s="6" t="n">
        <v>524</v>
      </c>
    </row>
    <row r="8">
      <c r="A8" s="4" t="inlineStr">
        <is>
          <t>Gain on extinguishment of liabilities</t>
        </is>
      </c>
      <c r="D8" s="5" t="n">
        <v>-79</v>
      </c>
    </row>
    <row r="9">
      <c r="A9" s="4" t="inlineStr">
        <is>
          <t>Loss from discontinued operations, net of income taxes</t>
        </is>
      </c>
      <c r="C9" s="6" t="n">
        <v>-30234</v>
      </c>
      <c r="E9" s="6" t="n">
        <v>-14659</v>
      </c>
      <c r="F9" s="6" t="n">
        <v>-37081</v>
      </c>
      <c r="G9" s="6" t="n">
        <v>-30347</v>
      </c>
    </row>
    <row r="10">
      <c r="A10" s="4" t="inlineStr">
        <is>
          <t>Discontinued Operations</t>
        </is>
      </c>
    </row>
    <row r="11">
      <c r="A11" s="3" t="inlineStr">
        <is>
          <t>Disclosure Of Analysis Of Single Amount Of Discontinued Operations [Line Items]</t>
        </is>
      </c>
    </row>
    <row r="12">
      <c r="A12" s="4" t="inlineStr">
        <is>
          <t>Revenues</t>
        </is>
      </c>
      <c r="C12" s="6" t="n">
        <v>423</v>
      </c>
      <c r="E12" s="6" t="n">
        <v>504</v>
      </c>
      <c r="F12" s="6" t="n">
        <v>949</v>
      </c>
      <c r="G12" s="6" t="n">
        <v>1405</v>
      </c>
    </row>
    <row r="13">
      <c r="A13" s="3" t="inlineStr">
        <is>
          <t>Expenses</t>
        </is>
      </c>
    </row>
    <row r="14">
      <c r="A14" s="4" t="inlineStr">
        <is>
          <t>Cost of sales and other production expenses</t>
        </is>
      </c>
      <c r="C14" s="6" t="n">
        <v>750</v>
      </c>
      <c r="E14" s="6" t="n">
        <v>468</v>
      </c>
      <c r="F14" s="6" t="n">
        <v>1456</v>
      </c>
      <c r="G14" s="6" t="n">
        <v>1104</v>
      </c>
    </row>
    <row r="15">
      <c r="A15" s="4" t="inlineStr">
        <is>
          <t>Research and development expenses</t>
        </is>
      </c>
      <c r="B15" s="4" t="inlineStr">
        <is>
          <t>[1]</t>
        </is>
      </c>
      <c r="C15" s="6" t="n">
        <v>27992</v>
      </c>
      <c r="E15" s="6" t="n">
        <v>11806</v>
      </c>
      <c r="F15" s="6" t="n">
        <v>32355</v>
      </c>
      <c r="G15" s="6" t="n">
        <v>24824</v>
      </c>
    </row>
    <row r="16">
      <c r="A16" s="4" t="inlineStr">
        <is>
          <t>Administration expenses</t>
        </is>
      </c>
      <c r="C16" s="6" t="n">
        <v>1095</v>
      </c>
      <c r="E16" s="6" t="n">
        <v>1348</v>
      </c>
      <c r="F16" s="6" t="n">
        <v>2190</v>
      </c>
      <c r="G16" s="6" t="n">
        <v>2943</v>
      </c>
    </row>
    <row r="17">
      <c r="A17" s="4" t="inlineStr">
        <is>
          <t>Gain on foreign exchange</t>
        </is>
      </c>
      <c r="C17" s="6" t="n">
        <v>-4</v>
      </c>
      <c r="E17" s="6" t="n">
        <v>-27</v>
      </c>
      <c r="F17" s="6" t="n">
        <v>-138</v>
      </c>
      <c r="G17" s="6" t="n">
        <v>-1</v>
      </c>
    </row>
    <row r="18">
      <c r="A18" s="4" t="inlineStr">
        <is>
          <t>Finance costs</t>
        </is>
      </c>
      <c r="C18" s="6" t="n">
        <v>823</v>
      </c>
      <c r="E18" s="6" t="n">
        <v>1565</v>
      </c>
      <c r="F18" s="6" t="n">
        <v>2166</v>
      </c>
      <c r="G18" s="6" t="n">
        <v>2958</v>
      </c>
    </row>
    <row r="19">
      <c r="A19" s="4" t="inlineStr">
        <is>
          <t>Gain on extinguishment of liabilities</t>
        </is>
      </c>
      <c r="G19" s="6" t="n">
        <v>-79</v>
      </c>
    </row>
    <row r="20">
      <c r="A20" s="4" t="inlineStr">
        <is>
          <t>Current income taxes</t>
        </is>
      </c>
      <c r="C20" s="6" t="n">
        <v>1</v>
      </c>
      <c r="E20" s="6" t="n">
        <v>3</v>
      </c>
      <c r="F20" s="6" t="n">
        <v>1</v>
      </c>
      <c r="G20" s="6" t="n">
        <v>3</v>
      </c>
    </row>
    <row r="21">
      <c r="A21" s="4" t="inlineStr">
        <is>
          <t>Loss from discontinued operations, net of income taxes</t>
        </is>
      </c>
      <c r="C21" s="5" t="n">
        <v>-30234</v>
      </c>
      <c r="E21" s="5" t="n">
        <v>-14659</v>
      </c>
      <c r="F21" s="5" t="n">
        <v>-37081</v>
      </c>
      <c r="G21" s="5" t="n">
        <v>-30347</v>
      </c>
    </row>
    <row r="22"/>
    <row r="23">
      <c r="A23" s="4" t="inlineStr">
        <is>
          <t>[1]</t>
        </is>
      </c>
      <c r="B23" s="4" t="inlineStr">
        <is>
          <t>The cost of an onerous contract (note 8) is included in research and development expenses for the quarter and six months ended June 30, 2021.</t>
        </is>
      </c>
    </row>
  </sheetData>
  <mergeCells count="5">
    <mergeCell ref="A1:B2"/>
    <mergeCell ref="C1:E1"/>
    <mergeCell ref="F1:G1"/>
    <mergeCell ref="A22:F22"/>
    <mergeCell ref="B23:F2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and Discontinued Operations - Summary of Cash Flows from Discontinued Operations (Details) - CAD ($) $ in Thousands</t>
        </is>
      </c>
      <c r="B1" s="2" t="inlineStr">
        <is>
          <t>6 Months Ended</t>
        </is>
      </c>
    </row>
    <row r="2">
      <c r="B2" s="2" t="inlineStr">
        <is>
          <t>Jun. 30, 2021</t>
        </is>
      </c>
      <c r="C2" s="2" t="inlineStr">
        <is>
          <t>Jun. 30, 2020</t>
        </is>
      </c>
    </row>
    <row r="3">
      <c r="A3" s="3" t="inlineStr">
        <is>
          <t>Disclosure Of Analysis Of Single Amount Of Discontinued Operations [Line Items]</t>
        </is>
      </c>
    </row>
    <row r="4">
      <c r="A4" s="4" t="inlineStr">
        <is>
          <t>Net effect of currency exchange rate on cash and cash equivalents</t>
        </is>
      </c>
      <c r="B4" s="5" t="n">
        <v>-704</v>
      </c>
      <c r="C4" s="5" t="n">
        <v>1431</v>
      </c>
    </row>
    <row r="5">
      <c r="A5" s="4" t="inlineStr">
        <is>
          <t>Discontinued Operations | Bioseparations Activities</t>
        </is>
      </c>
    </row>
    <row r="6">
      <c r="A6" s="3" t="inlineStr">
        <is>
          <t>Disclosure Of Analysis Of Single Amount Of Discontinued Operations [Line Items]</t>
        </is>
      </c>
    </row>
    <row r="7">
      <c r="A7" s="4" t="inlineStr">
        <is>
          <t>Cash flows from investing activities</t>
        </is>
      </c>
      <c r="C7" s="6" t="n">
        <v>388</v>
      </c>
    </row>
    <row r="8">
      <c r="A8" s="4" t="inlineStr">
        <is>
          <t>Cash generated during the period</t>
        </is>
      </c>
      <c r="C8" s="6" t="n">
        <v>388</v>
      </c>
    </row>
    <row r="9">
      <c r="A9" s="4" t="inlineStr">
        <is>
          <t>Discontinued Operations | Plasma-derived Therapeutic Activities</t>
        </is>
      </c>
    </row>
    <row r="10">
      <c r="A10" s="3" t="inlineStr">
        <is>
          <t>Disclosure Of Analysis Of Single Amount Of Discontinued Operations [Line Items]</t>
        </is>
      </c>
    </row>
    <row r="11">
      <c r="A11" s="4" t="inlineStr">
        <is>
          <t>Cash flows used in operating activities</t>
        </is>
      </c>
      <c r="B11" s="6" t="n">
        <v>4734</v>
      </c>
      <c r="C11" s="6" t="n">
        <v>5265</v>
      </c>
    </row>
    <row r="12">
      <c r="A12" s="4" t="inlineStr">
        <is>
          <t>Cash flows used in financing activities</t>
        </is>
      </c>
      <c r="B12" s="6" t="n">
        <v>-3469</v>
      </c>
      <c r="C12" s="6" t="n">
        <v>-3192</v>
      </c>
    </row>
    <row r="13">
      <c r="A13" s="4" t="inlineStr">
        <is>
          <t>Cash flows from investing activities</t>
        </is>
      </c>
      <c r="B13" s="6" t="n">
        <v>20250</v>
      </c>
      <c r="C13" s="6" t="n">
        <v>-222</v>
      </c>
    </row>
    <row r="14">
      <c r="A14" s="4" t="inlineStr">
        <is>
          <t>Net effect of currency exchange rate on cash and cash equivalents</t>
        </is>
      </c>
      <c r="B14" s="6" t="n">
        <v>-31</v>
      </c>
      <c r="C14" s="6" t="n">
        <v>89</v>
      </c>
    </row>
    <row r="15">
      <c r="A15" s="4" t="inlineStr">
        <is>
          <t>Cash flows generated during the period</t>
        </is>
      </c>
      <c r="B15" s="6" t="n">
        <v>21484</v>
      </c>
      <c r="C15" s="6" t="n">
        <v>1940</v>
      </c>
    </row>
    <row r="16">
      <c r="A16" s="4" t="inlineStr">
        <is>
          <t>Total cash flows generated from discontinued operations</t>
        </is>
      </c>
      <c r="B16" s="5" t="n">
        <v>21484</v>
      </c>
      <c r="C16" s="5" t="n">
        <v>23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s and Liabilities Held for Sale and Discontinued Operations - Summary of Gain on Sale of Subsidiarie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Analysis Of Single Amount Of Discontinued Operations [Line Items]</t>
        </is>
      </c>
    </row>
    <row r="4">
      <c r="A4" s="4" t="inlineStr">
        <is>
          <t>Loss from discontinued operations, net of income taxes (note 3)</t>
        </is>
      </c>
      <c r="B4" s="5" t="n">
        <v>-30234</v>
      </c>
      <c r="C4" s="5" t="n">
        <v>-14659</v>
      </c>
      <c r="D4" s="5" t="n">
        <v>-37081</v>
      </c>
      <c r="E4" s="5" t="n">
        <v>-30347</v>
      </c>
    </row>
    <row r="5">
      <c r="A5" s="4" t="inlineStr">
        <is>
          <t>Gain on sale of subsidiaries, net of income taxes $nil</t>
        </is>
      </c>
      <c r="B5" s="6" t="n">
        <v>10698</v>
      </c>
      <c r="D5" s="6" t="n">
        <v>10698</v>
      </c>
    </row>
    <row r="6">
      <c r="A6" s="4" t="inlineStr">
        <is>
          <t>Discontinued Operations</t>
        </is>
      </c>
    </row>
    <row r="7">
      <c r="A7" s="3" t="inlineStr">
        <is>
          <t>Disclosure Of Analysis Of Single Amount Of Discontinued Operations [Line Items]</t>
        </is>
      </c>
    </row>
    <row r="8">
      <c r="A8" s="4" t="inlineStr">
        <is>
          <t>Loss from discontinued operations, net of income taxes (note 3)</t>
        </is>
      </c>
      <c r="B8" s="6" t="n">
        <v>-30234</v>
      </c>
      <c r="C8" s="5" t="n">
        <v>-14659</v>
      </c>
      <c r="D8" s="6" t="n">
        <v>-37081</v>
      </c>
      <c r="E8" s="5" t="n">
        <v>-30347</v>
      </c>
    </row>
    <row r="9">
      <c r="A9" s="4" t="inlineStr">
        <is>
          <t>Discontinued Operations | Plasma Collection Entities</t>
        </is>
      </c>
    </row>
    <row r="10">
      <c r="A10" s="3" t="inlineStr">
        <is>
          <t>Disclosure Of Analysis Of Single Amount Of Discontinued Operations [Line Items]</t>
        </is>
      </c>
    </row>
    <row r="11">
      <c r="A11" s="4" t="inlineStr">
        <is>
          <t>Fair value of the consideration received and receivable</t>
        </is>
      </c>
      <c r="B11" s="6" t="n">
        <v>12826</v>
      </c>
      <c r="D11" s="6" t="n">
        <v>12826</v>
      </c>
    </row>
    <row r="12">
      <c r="A12" s="4" t="inlineStr">
        <is>
          <t>Carrying amount of net assets sold</t>
        </is>
      </c>
      <c r="B12" s="6" t="n">
        <v>10849</v>
      </c>
      <c r="D12" s="6" t="n">
        <v>10849</v>
      </c>
    </row>
    <row r="13">
      <c r="A13" s="4" t="inlineStr">
        <is>
          <t>Transaction costs</t>
        </is>
      </c>
      <c r="B13" s="6" t="n">
        <v>204</v>
      </c>
    </row>
    <row r="14">
      <c r="A14" s="4" t="inlineStr">
        <is>
          <t>Reclassification of foreign currency translation reserve from other comprehensive income into the statement of operations</t>
        </is>
      </c>
      <c r="B14" s="6" t="n">
        <v>-44</v>
      </c>
    </row>
    <row r="15">
      <c r="A15" s="4" t="inlineStr">
        <is>
          <t>Loss from discontinued operations, net of income taxes (note 3)</t>
        </is>
      </c>
      <c r="B15" s="6" t="n">
        <v>1817</v>
      </c>
    </row>
    <row r="16">
      <c r="A16" s="4" t="inlineStr">
        <is>
          <t>Discontinued Operations | Ryplazim Entities</t>
        </is>
      </c>
    </row>
    <row r="17">
      <c r="A17" s="3" t="inlineStr">
        <is>
          <t>Disclosure Of Analysis Of Single Amount Of Discontinued Operations [Line Items]</t>
        </is>
      </c>
    </row>
    <row r="18">
      <c r="A18" s="4" t="inlineStr">
        <is>
          <t>Transaction costs</t>
        </is>
      </c>
      <c r="B18" s="6" t="n">
        <v>203</v>
      </c>
    </row>
    <row r="19">
      <c r="A19" s="4" t="inlineStr">
        <is>
          <t>Loss from discontinued operations, net of income taxes (note 3)</t>
        </is>
      </c>
      <c r="B19" s="6" t="n">
        <v>8881</v>
      </c>
    </row>
    <row r="20">
      <c r="A20" s="4" t="inlineStr">
        <is>
          <t>Fair value of proceeds received or receivable at June 30, 2021</t>
        </is>
      </c>
      <c r="B20" s="5" t="n">
        <v>9084</v>
      </c>
      <c r="D20" s="5" t="n">
        <v>908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Held for Sale and Discontinued Operations - Summary of Gain on Sale of Subsidiaries (Parenthetical) (Details)</t>
        </is>
      </c>
      <c r="B1" s="2" t="inlineStr">
        <is>
          <t>3 Months Ended</t>
        </is>
      </c>
    </row>
    <row r="2">
      <c r="B2" s="2" t="inlineStr">
        <is>
          <t>Jun. 30, 2021CAD ($)</t>
        </is>
      </c>
    </row>
    <row r="3">
      <c r="A3" s="4" t="inlineStr">
        <is>
          <t>Discontinued Operations</t>
        </is>
      </c>
    </row>
    <row r="4">
      <c r="A4" s="3" t="inlineStr">
        <is>
          <t>Disclosure Of Analysis Of Single Amount Of Discontinued Operations [Line Items]</t>
        </is>
      </c>
    </row>
    <row r="5">
      <c r="A5" s="4" t="inlineStr">
        <is>
          <t>Income tax</t>
        </is>
      </c>
      <c r="B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and Discontinued Operations - Summary of Carrying Amounts of Assets and Liabilities Sold (Details) - CAD ($) $ in Thousands</t>
        </is>
      </c>
      <c r="B1" s="2" t="inlineStr">
        <is>
          <t>Jun. 30, 2021</t>
        </is>
      </c>
      <c r="C1" s="2" t="inlineStr">
        <is>
          <t>Dec. 31, 2020</t>
        </is>
      </c>
    </row>
    <row r="2">
      <c r="A2" s="3" t="inlineStr">
        <is>
          <t>Disclosure Of Analysis Of Single Amount Of Discontinued Operations [Line Items]</t>
        </is>
      </c>
    </row>
    <row r="3">
      <c r="A3" s="4" t="inlineStr">
        <is>
          <t>Inventories</t>
        </is>
      </c>
      <c r="C3" s="5" t="n">
        <v>9377</v>
      </c>
    </row>
    <row r="4">
      <c r="A4" s="4" t="inlineStr">
        <is>
          <t>Prepaids</t>
        </is>
      </c>
      <c r="B4" s="5" t="n">
        <v>6668</v>
      </c>
      <c r="C4" s="6" t="n">
        <v>14486</v>
      </c>
    </row>
    <row r="5">
      <c r="A5" s="4" t="inlineStr">
        <is>
          <t>Other long-term assets</t>
        </is>
      </c>
      <c r="B5" s="6" t="n">
        <v>285</v>
      </c>
      <c r="C5" s="6" t="n">
        <v>1353</v>
      </c>
    </row>
    <row r="6">
      <c r="A6" s="4" t="inlineStr">
        <is>
          <t>Capital assets (note 4)</t>
        </is>
      </c>
      <c r="B6" s="6" t="n">
        <v>5738</v>
      </c>
      <c r="C6" s="6" t="n">
        <v>18791</v>
      </c>
    </row>
    <row r="7">
      <c r="A7" s="4" t="inlineStr">
        <is>
          <t>Right-of-use assets (note 5)</t>
        </is>
      </c>
      <c r="B7" s="6" t="n">
        <v>1850</v>
      </c>
      <c r="C7" s="6" t="n">
        <v>8557</v>
      </c>
    </row>
    <row r="8">
      <c r="A8" s="4" t="inlineStr">
        <is>
          <t>Intangible assets (note 6)</t>
        </is>
      </c>
      <c r="B8" s="6" t="n">
        <v>4538</v>
      </c>
      <c r="C8" s="6" t="n">
        <v>15492</v>
      </c>
    </row>
    <row r="9">
      <c r="A9" s="4" t="inlineStr">
        <is>
          <t>Total assets</t>
        </is>
      </c>
      <c r="B9" s="6" t="n">
        <v>79219</v>
      </c>
      <c r="C9" s="6" t="n">
        <v>117784</v>
      </c>
    </row>
    <row r="10">
      <c r="A10" s="4" t="inlineStr">
        <is>
          <t>Accounts payable and accrued liabilities</t>
        </is>
      </c>
      <c r="B10" s="6" t="n">
        <v>9375</v>
      </c>
      <c r="C10" s="6" t="n">
        <v>16835</v>
      </c>
    </row>
    <row r="11">
      <c r="A11" s="4" t="inlineStr">
        <is>
          <t>Current portion of lease liabilities</t>
        </is>
      </c>
      <c r="B11" s="6" t="n">
        <v>4807</v>
      </c>
      <c r="C11" s="6" t="n">
        <v>6946</v>
      </c>
    </row>
    <row r="12">
      <c r="A12" s="4" t="inlineStr">
        <is>
          <t>Long-term portion of lease liabilities</t>
        </is>
      </c>
      <c r="B12" s="6" t="n">
        <v>19329</v>
      </c>
      <c r="C12" s="6" t="n">
        <v>26506</v>
      </c>
    </row>
    <row r="13">
      <c r="A13" s="4" t="inlineStr">
        <is>
          <t>Total liabilities</t>
        </is>
      </c>
      <c r="B13" s="6" t="n">
        <v>115471</v>
      </c>
      <c r="C13" s="5" t="n">
        <v>102772</v>
      </c>
    </row>
    <row r="14">
      <c r="A14" s="4" t="inlineStr">
        <is>
          <t>Discontinued Operations | Plasma Collection Entities</t>
        </is>
      </c>
    </row>
    <row r="15">
      <c r="A15" s="3" t="inlineStr">
        <is>
          <t>Disclosure Of Analysis Of Single Amount Of Discontinued Operations [Line Items]</t>
        </is>
      </c>
    </row>
    <row r="16">
      <c r="A16" s="4" t="inlineStr">
        <is>
          <t>Accounts receivable</t>
        </is>
      </c>
      <c r="B16" s="6" t="n">
        <v>137</v>
      </c>
    </row>
    <row r="17">
      <c r="A17" s="4" t="inlineStr">
        <is>
          <t>Inventories</t>
        </is>
      </c>
      <c r="B17" s="6" t="n">
        <v>8441</v>
      </c>
    </row>
    <row r="18">
      <c r="A18" s="4" t="inlineStr">
        <is>
          <t>Prepaids</t>
        </is>
      </c>
      <c r="B18" s="6" t="n">
        <v>21</v>
      </c>
    </row>
    <row r="19">
      <c r="A19" s="4" t="inlineStr">
        <is>
          <t>Other long-term assets</t>
        </is>
      </c>
      <c r="B19" s="6" t="n">
        <v>54</v>
      </c>
    </row>
    <row r="20">
      <c r="A20" s="4" t="inlineStr">
        <is>
          <t>Capital assets (note 4)</t>
        </is>
      </c>
      <c r="B20" s="6" t="n">
        <v>2376</v>
      </c>
    </row>
    <row r="21">
      <c r="A21" s="4" t="inlineStr">
        <is>
          <t>Right-of-use assets (note 5)</t>
        </is>
      </c>
      <c r="B21" s="6" t="n">
        <v>2000</v>
      </c>
    </row>
    <row r="22">
      <c r="A22" s="4" t="inlineStr">
        <is>
          <t>Intangible assets (note 6)</t>
        </is>
      </c>
      <c r="B22" s="6" t="n">
        <v>1092</v>
      </c>
    </row>
    <row r="23">
      <c r="A23" s="4" t="inlineStr">
        <is>
          <t>Total assets</t>
        </is>
      </c>
      <c r="B23" s="6" t="n">
        <v>14121</v>
      </c>
    </row>
    <row r="24">
      <c r="A24" s="4" t="inlineStr">
        <is>
          <t>Accounts payable and accrued liabilities</t>
        </is>
      </c>
      <c r="B24" s="6" t="n">
        <v>639</v>
      </c>
    </row>
    <row r="25">
      <c r="A25" s="4" t="inlineStr">
        <is>
          <t>Current portion of lease liabilities</t>
        </is>
      </c>
      <c r="B25" s="6" t="n">
        <v>665</v>
      </c>
    </row>
    <row r="26">
      <c r="A26" s="4" t="inlineStr">
        <is>
          <t>Long-term portion of lease liabilities</t>
        </is>
      </c>
      <c r="B26" s="6" t="n">
        <v>1968</v>
      </c>
    </row>
    <row r="27">
      <c r="A27" s="4" t="inlineStr">
        <is>
          <t>Total liabilities</t>
        </is>
      </c>
      <c r="B27" s="6" t="n">
        <v>3272</v>
      </c>
    </row>
    <row r="28">
      <c r="A28" s="4" t="inlineStr">
        <is>
          <t>Net assets sold</t>
        </is>
      </c>
      <c r="B28" s="5" t="n">
        <v>108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5" t="n">
        <v>-32133</v>
      </c>
      <c r="C4" s="5" t="n">
        <v>-27816</v>
      </c>
      <c r="D4" s="5" t="n">
        <v>-52982</v>
      </c>
      <c r="E4" s="5" t="n">
        <v>-55473</v>
      </c>
    </row>
    <row r="5">
      <c r="A5" s="3" t="inlineStr">
        <is>
          <t>Items that may be subsequently reclassified to profit and loss:</t>
        </is>
      </c>
    </row>
    <row r="6">
      <c r="A6" s="4" t="inlineStr">
        <is>
          <t>Exchange differences on translation of foreign operations from continuing operations</t>
        </is>
      </c>
      <c r="B6" s="6" t="n">
        <v>35</v>
      </c>
      <c r="C6" s="6" t="n">
        <v>25</v>
      </c>
      <c r="D6" s="6" t="n">
        <v>57</v>
      </c>
      <c r="E6" s="6" t="n">
        <v>-51</v>
      </c>
    </row>
    <row r="7">
      <c r="A7" s="4" t="inlineStr">
        <is>
          <t>Exchange differences on translation of foreign operations from discontinued operations</t>
        </is>
      </c>
      <c r="B7" s="6" t="n">
        <v>-104</v>
      </c>
      <c r="C7" s="6" t="n">
        <v>-37</v>
      </c>
      <c r="D7" s="6" t="n">
        <v>-140</v>
      </c>
      <c r="E7" s="6" t="n">
        <v>119</v>
      </c>
    </row>
    <row r="8">
      <c r="A8" s="4" t="inlineStr">
        <is>
          <t>Reclassification of exchange differences on translation of foreign operations sold to consolidated statement of operations (note 3)</t>
        </is>
      </c>
      <c r="B8" s="6" t="n">
        <v>-44</v>
      </c>
      <c r="D8" s="6" t="n">
        <v>-44</v>
      </c>
    </row>
    <row r="9">
      <c r="A9" s="4" t="inlineStr">
        <is>
          <t>Total other comprehensive income (loss)</t>
        </is>
      </c>
      <c r="B9" s="6" t="n">
        <v>-113</v>
      </c>
      <c r="C9" s="6" t="n">
        <v>-12</v>
      </c>
      <c r="D9" s="6" t="n">
        <v>-127</v>
      </c>
      <c r="E9" s="6" t="n">
        <v>68</v>
      </c>
    </row>
    <row r="10">
      <c r="A10" s="4" t="inlineStr">
        <is>
          <t>Total comprehensive loss</t>
        </is>
      </c>
      <c r="B10" s="6" t="n">
        <v>-32246</v>
      </c>
      <c r="C10" s="6" t="n">
        <v>-27828</v>
      </c>
      <c r="D10" s="6" t="n">
        <v>-53109</v>
      </c>
      <c r="E10" s="6" t="n">
        <v>-55405</v>
      </c>
    </row>
    <row r="11">
      <c r="A11" s="3" t="inlineStr">
        <is>
          <t>Total comprehensive loss attributable to:</t>
        </is>
      </c>
    </row>
    <row r="12">
      <c r="A12" s="4" t="inlineStr">
        <is>
          <t>Non-controlling interests</t>
        </is>
      </c>
      <c r="B12" s="6" t="n">
        <v>-93</v>
      </c>
      <c r="C12" s="6" t="n">
        <v>-56</v>
      </c>
      <c r="D12" s="6" t="n">
        <v>-677</v>
      </c>
      <c r="E12" s="6" t="n">
        <v>-369</v>
      </c>
    </row>
    <row r="13">
      <c r="A13" s="4" t="inlineStr">
        <is>
          <t>Owners of the parent- Continuing operations</t>
        </is>
      </c>
      <c r="B13" s="6" t="n">
        <v>-12469</v>
      </c>
      <c r="C13" s="6" t="n">
        <v>-13076</v>
      </c>
      <c r="D13" s="6" t="n">
        <v>-25865</v>
      </c>
      <c r="E13" s="6" t="n">
        <v>-24808</v>
      </c>
    </row>
    <row r="14">
      <c r="A14" s="4" t="inlineStr">
        <is>
          <t>Owners of the parent- Discontinued operations</t>
        </is>
      </c>
      <c r="B14" s="6" t="n">
        <v>-19684</v>
      </c>
      <c r="C14" s="6" t="n">
        <v>-14696</v>
      </c>
      <c r="D14" s="6" t="n">
        <v>-26567</v>
      </c>
      <c r="E14" s="6" t="n">
        <v>-30228</v>
      </c>
    </row>
    <row r="15">
      <c r="A15" s="4" t="inlineStr">
        <is>
          <t>Total comprehensive loss</t>
        </is>
      </c>
      <c r="B15" s="5" t="n">
        <v>-32246</v>
      </c>
      <c r="C15" s="5" t="n">
        <v>-27828</v>
      </c>
      <c r="D15" s="5" t="n">
        <v>-53109</v>
      </c>
      <c r="E15" s="5" t="n">
        <v>-554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68" customWidth="1" min="1" max="1"/>
    <col width="21" customWidth="1" min="2" max="2"/>
  </cols>
  <sheetData>
    <row r="1">
      <c r="A1" s="1" t="inlineStr">
        <is>
          <t>Capital Assets - Summary of Capital Assets (Details) $ in Thousands</t>
        </is>
      </c>
      <c r="B1" s="2" t="inlineStr">
        <is>
          <t>6 Months Ended</t>
        </is>
      </c>
    </row>
    <row r="2">
      <c r="B2" s="2" t="inlineStr">
        <is>
          <t>Jun. 30, 2021CAD ($)</t>
        </is>
      </c>
    </row>
    <row r="3">
      <c r="A3" s="3" t="inlineStr">
        <is>
          <t>Disclosure Of Property Plant And Equipment [Line Items]</t>
        </is>
      </c>
    </row>
    <row r="4">
      <c r="A4" s="4" t="inlineStr">
        <is>
          <t>Beginning balance</t>
        </is>
      </c>
      <c r="B4" s="5" t="n">
        <v>18791</v>
      </c>
    </row>
    <row r="5">
      <c r="A5" s="4" t="inlineStr">
        <is>
          <t>Ending balance</t>
        </is>
      </c>
      <c r="B5" s="6" t="n">
        <v>5738</v>
      </c>
    </row>
    <row r="6">
      <c r="A6" s="4" t="inlineStr">
        <is>
          <t>Cost</t>
        </is>
      </c>
    </row>
    <row r="7">
      <c r="A7" s="3" t="inlineStr">
        <is>
          <t>Disclosure Of Property Plant And Equipment [Line Items]</t>
        </is>
      </c>
    </row>
    <row r="8">
      <c r="A8" s="4" t="inlineStr">
        <is>
          <t>Beginning balance</t>
        </is>
      </c>
      <c r="B8" s="6" t="n">
        <v>45185</v>
      </c>
    </row>
    <row r="9">
      <c r="A9" s="4" t="inlineStr">
        <is>
          <t>Additions</t>
        </is>
      </c>
      <c r="B9" s="6" t="n">
        <v>64</v>
      </c>
    </row>
    <row r="10">
      <c r="A10" s="4" t="inlineStr">
        <is>
          <t>Disposals</t>
        </is>
      </c>
      <c r="B10" s="6" t="n">
        <v>-2120</v>
      </c>
    </row>
    <row r="11">
      <c r="A11" s="4" t="inlineStr">
        <is>
          <t>Sold - discontinued operations (note 3)</t>
        </is>
      </c>
      <c r="B11" s="6" t="n">
        <v>-3106</v>
      </c>
    </row>
    <row r="12">
      <c r="A12" s="4" t="inlineStr">
        <is>
          <t>Effect of foreign exchange differences</t>
        </is>
      </c>
      <c r="B12" s="6" t="n">
        <v>-161</v>
      </c>
    </row>
    <row r="13">
      <c r="A13" s="4" t="inlineStr">
        <is>
          <t>Reclassified to assets held for sale (note 3)</t>
        </is>
      </c>
      <c r="B13" s="6" t="n">
        <v>-26830</v>
      </c>
    </row>
    <row r="14">
      <c r="A14" s="4" t="inlineStr">
        <is>
          <t>Ending balance</t>
        </is>
      </c>
      <c r="B14" s="6" t="n">
        <v>13032</v>
      </c>
    </row>
    <row r="15">
      <c r="A15" s="4" t="inlineStr">
        <is>
          <t>Accumulated Depreciation</t>
        </is>
      </c>
    </row>
    <row r="16">
      <c r="A16" s="3" t="inlineStr">
        <is>
          <t>Disclosure Of Property Plant And Equipment [Line Items]</t>
        </is>
      </c>
    </row>
    <row r="17">
      <c r="A17" s="4" t="inlineStr">
        <is>
          <t>Beginning balance</t>
        </is>
      </c>
      <c r="B17" s="6" t="n">
        <v>26394</v>
      </c>
    </row>
    <row r="18">
      <c r="A18" s="4" t="inlineStr">
        <is>
          <t>Depreciation expense</t>
        </is>
      </c>
      <c r="B18" s="6" t="n">
        <v>1121</v>
      </c>
    </row>
    <row r="19">
      <c r="A19" s="4" t="inlineStr">
        <is>
          <t>Disposals</t>
        </is>
      </c>
      <c r="B19" s="6" t="n">
        <v>-1939</v>
      </c>
    </row>
    <row r="20">
      <c r="A20" s="4" t="inlineStr">
        <is>
          <t>Sold - discontinued operations (note 3)</t>
        </is>
      </c>
      <c r="B20" s="6" t="n">
        <v>-730</v>
      </c>
    </row>
    <row r="21">
      <c r="A21" s="4" t="inlineStr">
        <is>
          <t>Effect of foreign exchange differences</t>
        </is>
      </c>
      <c r="B21" s="6" t="n">
        <v>-25</v>
      </c>
    </row>
    <row r="22">
      <c r="A22" s="4" t="inlineStr">
        <is>
          <t>Reclassified to assets held for sale (note 3)</t>
        </is>
      </c>
      <c r="B22" s="6" t="n">
        <v>-17527</v>
      </c>
    </row>
    <row r="23">
      <c r="A23" s="4" t="inlineStr">
        <is>
          <t>Ending balance</t>
        </is>
      </c>
      <c r="B23" s="6" t="n">
        <v>7294</v>
      </c>
    </row>
    <row r="24">
      <c r="A24" s="4" t="inlineStr">
        <is>
          <t>Land and Buildings</t>
        </is>
      </c>
    </row>
    <row r="25">
      <c r="A25" s="3" t="inlineStr">
        <is>
          <t>Disclosure Of Property Plant And Equipment [Line Items]</t>
        </is>
      </c>
    </row>
    <row r="26">
      <c r="A26" s="4" t="inlineStr">
        <is>
          <t>Beginning balance</t>
        </is>
      </c>
      <c r="B26" s="6" t="n">
        <v>3763</v>
      </c>
    </row>
    <row r="27">
      <c r="A27" s="4" t="inlineStr">
        <is>
          <t>Ending balance</t>
        </is>
      </c>
      <c r="B27" s="6" t="n">
        <v>3667</v>
      </c>
    </row>
    <row r="28">
      <c r="A28" s="4" t="inlineStr">
        <is>
          <t>Land and Buildings | Cost</t>
        </is>
      </c>
    </row>
    <row r="29">
      <c r="A29" s="3" t="inlineStr">
        <is>
          <t>Disclosure Of Property Plant And Equipment [Line Items]</t>
        </is>
      </c>
    </row>
    <row r="30">
      <c r="A30" s="4" t="inlineStr">
        <is>
          <t>Beginning balance</t>
        </is>
      </c>
      <c r="B30" s="6" t="n">
        <v>4567</v>
      </c>
    </row>
    <row r="31">
      <c r="A31" s="4" t="inlineStr">
        <is>
          <t>Ending balance</t>
        </is>
      </c>
      <c r="B31" s="6" t="n">
        <v>4567</v>
      </c>
    </row>
    <row r="32">
      <c r="A32" s="4" t="inlineStr">
        <is>
          <t>Land and Buildings | Accumulated Depreciation</t>
        </is>
      </c>
    </row>
    <row r="33">
      <c r="A33" s="3" t="inlineStr">
        <is>
          <t>Disclosure Of Property Plant And Equipment [Line Items]</t>
        </is>
      </c>
    </row>
    <row r="34">
      <c r="A34" s="4" t="inlineStr">
        <is>
          <t>Beginning balance</t>
        </is>
      </c>
      <c r="B34" s="6" t="n">
        <v>804</v>
      </c>
    </row>
    <row r="35">
      <c r="A35" s="4" t="inlineStr">
        <is>
          <t>Depreciation expense</t>
        </is>
      </c>
      <c r="B35" s="6" t="n">
        <v>96</v>
      </c>
    </row>
    <row r="36">
      <c r="A36" s="4" t="inlineStr">
        <is>
          <t>Ending balance</t>
        </is>
      </c>
      <c r="B36" s="6" t="n">
        <v>900</v>
      </c>
    </row>
    <row r="37">
      <c r="A37" s="4" t="inlineStr">
        <is>
          <t>Leasehold Improvements</t>
        </is>
      </c>
    </row>
    <row r="38">
      <c r="A38" s="3" t="inlineStr">
        <is>
          <t>Disclosure Of Property Plant And Equipment [Line Items]</t>
        </is>
      </c>
    </row>
    <row r="39">
      <c r="A39" s="4" t="inlineStr">
        <is>
          <t>Beginning balance</t>
        </is>
      </c>
      <c r="B39" s="6" t="n">
        <v>4448</v>
      </c>
    </row>
    <row r="40">
      <c r="A40" s="4" t="inlineStr">
        <is>
          <t>Ending balance</t>
        </is>
      </c>
      <c r="B40" s="6" t="n">
        <v>182</v>
      </c>
    </row>
    <row r="41">
      <c r="A41" s="4" t="inlineStr">
        <is>
          <t>Leasehold Improvements | Cost</t>
        </is>
      </c>
    </row>
    <row r="42">
      <c r="A42" s="3" t="inlineStr">
        <is>
          <t>Disclosure Of Property Plant And Equipment [Line Items]</t>
        </is>
      </c>
    </row>
    <row r="43">
      <c r="A43" s="4" t="inlineStr">
        <is>
          <t>Beginning balance</t>
        </is>
      </c>
      <c r="B43" s="6" t="n">
        <v>7349</v>
      </c>
    </row>
    <row r="44">
      <c r="A44" s="4" t="inlineStr">
        <is>
          <t>Disposals</t>
        </is>
      </c>
      <c r="B44" s="6" t="n">
        <v>-399</v>
      </c>
    </row>
    <row r="45">
      <c r="A45" s="4" t="inlineStr">
        <is>
          <t>Sold - discontinued operations (note 3)</t>
        </is>
      </c>
      <c r="B45" s="6" t="n">
        <v>-1921</v>
      </c>
    </row>
    <row r="46">
      <c r="A46" s="4" t="inlineStr">
        <is>
          <t>Effect of foreign exchange differences</t>
        </is>
      </c>
      <c r="B46" s="6" t="n">
        <v>-107</v>
      </c>
    </row>
    <row r="47">
      <c r="A47" s="4" t="inlineStr">
        <is>
          <t>Reclassified to assets held for sale (note 3)</t>
        </is>
      </c>
      <c r="B47" s="6" t="n">
        <v>-4403</v>
      </c>
    </row>
    <row r="48">
      <c r="A48" s="4" t="inlineStr">
        <is>
          <t>Ending balance</t>
        </is>
      </c>
      <c r="B48" s="6" t="n">
        <v>519</v>
      </c>
    </row>
    <row r="49">
      <c r="A49" s="4" t="inlineStr">
        <is>
          <t>Leasehold Improvements | Accumulated Depreciation</t>
        </is>
      </c>
    </row>
    <row r="50">
      <c r="A50" s="3" t="inlineStr">
        <is>
          <t>Disclosure Of Property Plant And Equipment [Line Items]</t>
        </is>
      </c>
    </row>
    <row r="51">
      <c r="A51" s="4" t="inlineStr">
        <is>
          <t>Beginning balance</t>
        </is>
      </c>
      <c r="B51" s="6" t="n">
        <v>2901</v>
      </c>
    </row>
    <row r="52">
      <c r="A52" s="4" t="inlineStr">
        <is>
          <t>Depreciation expense</t>
        </is>
      </c>
      <c r="B52" s="6" t="n">
        <v>242</v>
      </c>
    </row>
    <row r="53">
      <c r="A53" s="4" t="inlineStr">
        <is>
          <t>Disposals</t>
        </is>
      </c>
      <c r="B53" s="6" t="n">
        <v>-400</v>
      </c>
    </row>
    <row r="54">
      <c r="A54" s="4" t="inlineStr">
        <is>
          <t>Sold - discontinued operations (note 3)</t>
        </is>
      </c>
      <c r="B54" s="6" t="n">
        <v>-273</v>
      </c>
    </row>
    <row r="55">
      <c r="A55" s="4" t="inlineStr">
        <is>
          <t>Effect of foreign exchange differences</t>
        </is>
      </c>
      <c r="B55" s="6" t="n">
        <v>-12</v>
      </c>
    </row>
    <row r="56">
      <c r="A56" s="4" t="inlineStr">
        <is>
          <t>Reclassified to assets held for sale (note 3)</t>
        </is>
      </c>
      <c r="B56" s="6" t="n">
        <v>-2121</v>
      </c>
    </row>
    <row r="57">
      <c r="A57" s="4" t="inlineStr">
        <is>
          <t>Ending balance</t>
        </is>
      </c>
      <c r="B57" s="6" t="n">
        <v>337</v>
      </c>
    </row>
    <row r="58">
      <c r="A58" s="4" t="inlineStr">
        <is>
          <t>Production and Laboratory Equipment</t>
        </is>
      </c>
    </row>
    <row r="59">
      <c r="A59" s="3" t="inlineStr">
        <is>
          <t>Disclosure Of Property Plant And Equipment [Line Items]</t>
        </is>
      </c>
    </row>
    <row r="60">
      <c r="A60" s="4" t="inlineStr">
        <is>
          <t>Beginning balance</t>
        </is>
      </c>
      <c r="B60" s="6" t="n">
        <v>9696</v>
      </c>
    </row>
    <row r="61">
      <c r="A61" s="4" t="inlineStr">
        <is>
          <t>Ending balance</t>
        </is>
      </c>
      <c r="B61" s="6" t="n">
        <v>1682</v>
      </c>
    </row>
    <row r="62">
      <c r="A62" s="4" t="inlineStr">
        <is>
          <t>Production and Laboratory Equipment | Cost</t>
        </is>
      </c>
    </row>
    <row r="63">
      <c r="A63" s="3" t="inlineStr">
        <is>
          <t>Disclosure Of Property Plant And Equipment [Line Items]</t>
        </is>
      </c>
    </row>
    <row r="64">
      <c r="A64" s="4" t="inlineStr">
        <is>
          <t>Beginning balance</t>
        </is>
      </c>
      <c r="B64" s="6" t="n">
        <v>29904</v>
      </c>
    </row>
    <row r="65">
      <c r="A65" s="4" t="inlineStr">
        <is>
          <t>Additions</t>
        </is>
      </c>
      <c r="B65" s="6" t="n">
        <v>60</v>
      </c>
    </row>
    <row r="66">
      <c r="A66" s="4" t="inlineStr">
        <is>
          <t>Disposals</t>
        </is>
      </c>
      <c r="B66" s="6" t="n">
        <v>-1420</v>
      </c>
    </row>
    <row r="67">
      <c r="A67" s="4" t="inlineStr">
        <is>
          <t>Sold - discontinued operations (note 3)</t>
        </is>
      </c>
      <c r="B67" s="6" t="n">
        <v>-973</v>
      </c>
    </row>
    <row r="68">
      <c r="A68" s="4" t="inlineStr">
        <is>
          <t>Effect of foreign exchange differences</t>
        </is>
      </c>
      <c r="B68" s="6" t="n">
        <v>-45</v>
      </c>
    </row>
    <row r="69">
      <c r="A69" s="4" t="inlineStr">
        <is>
          <t>Reclassified to assets held for sale (note 3)</t>
        </is>
      </c>
      <c r="B69" s="6" t="n">
        <v>-20552</v>
      </c>
    </row>
    <row r="70">
      <c r="A70" s="4" t="inlineStr">
        <is>
          <t>Ending balance</t>
        </is>
      </c>
      <c r="B70" s="6" t="n">
        <v>6974</v>
      </c>
    </row>
    <row r="71">
      <c r="A71" s="4" t="inlineStr">
        <is>
          <t>Production and Laboratory Equipment | Accumulated Depreciation</t>
        </is>
      </c>
    </row>
    <row r="72">
      <c r="A72" s="3" t="inlineStr">
        <is>
          <t>Disclosure Of Property Plant And Equipment [Line Items]</t>
        </is>
      </c>
    </row>
    <row r="73">
      <c r="A73" s="4" t="inlineStr">
        <is>
          <t>Beginning balance</t>
        </is>
      </c>
      <c r="B73" s="6" t="n">
        <v>20208</v>
      </c>
    </row>
    <row r="74">
      <c r="A74" s="4" t="inlineStr">
        <is>
          <t>Depreciation expense</t>
        </is>
      </c>
      <c r="B74" s="6" t="n">
        <v>586</v>
      </c>
    </row>
    <row r="75">
      <c r="A75" s="4" t="inlineStr">
        <is>
          <t>Disposals</t>
        </is>
      </c>
      <c r="B75" s="6" t="n">
        <v>-1236</v>
      </c>
    </row>
    <row r="76">
      <c r="A76" s="4" t="inlineStr">
        <is>
          <t>Sold - discontinued operations (note 3)</t>
        </is>
      </c>
      <c r="B76" s="6" t="n">
        <v>-335</v>
      </c>
    </row>
    <row r="77">
      <c r="A77" s="4" t="inlineStr">
        <is>
          <t>Effect of foreign exchange differences</t>
        </is>
      </c>
      <c r="B77" s="6" t="n">
        <v>-8</v>
      </c>
    </row>
    <row r="78">
      <c r="A78" s="4" t="inlineStr">
        <is>
          <t>Reclassified to assets held for sale (note 3)</t>
        </is>
      </c>
      <c r="B78" s="6" t="n">
        <v>-13923</v>
      </c>
    </row>
    <row r="79">
      <c r="A79" s="4" t="inlineStr">
        <is>
          <t>Ending balance</t>
        </is>
      </c>
      <c r="B79" s="6" t="n">
        <v>5292</v>
      </c>
    </row>
    <row r="80">
      <c r="A80" s="4" t="inlineStr">
        <is>
          <t>Furniture and Computer Equipment</t>
        </is>
      </c>
    </row>
    <row r="81">
      <c r="A81" s="3" t="inlineStr">
        <is>
          <t>Disclosure Of Property Plant And Equipment [Line Items]</t>
        </is>
      </c>
    </row>
    <row r="82">
      <c r="A82" s="4" t="inlineStr">
        <is>
          <t>Beginning balance</t>
        </is>
      </c>
      <c r="B82" s="6" t="n">
        <v>884</v>
      </c>
    </row>
    <row r="83">
      <c r="A83" s="4" t="inlineStr">
        <is>
          <t>Ending balance</t>
        </is>
      </c>
      <c r="B83" s="6" t="n">
        <v>207</v>
      </c>
    </row>
    <row r="84">
      <c r="A84" s="4" t="inlineStr">
        <is>
          <t>Furniture and Computer Equipment | Cost</t>
        </is>
      </c>
    </row>
    <row r="85">
      <c r="A85" s="3" t="inlineStr">
        <is>
          <t>Disclosure Of Property Plant And Equipment [Line Items]</t>
        </is>
      </c>
    </row>
    <row r="86">
      <c r="A86" s="4" t="inlineStr">
        <is>
          <t>Beginning balance</t>
        </is>
      </c>
      <c r="B86" s="6" t="n">
        <v>3365</v>
      </c>
    </row>
    <row r="87">
      <c r="A87" s="4" t="inlineStr">
        <is>
          <t>Additions</t>
        </is>
      </c>
      <c r="B87" s="6" t="n">
        <v>4</v>
      </c>
    </row>
    <row r="88">
      <c r="A88" s="4" t="inlineStr">
        <is>
          <t>Disposals</t>
        </is>
      </c>
      <c r="B88" s="6" t="n">
        <v>-301</v>
      </c>
    </row>
    <row r="89">
      <c r="A89" s="4" t="inlineStr">
        <is>
          <t>Sold - discontinued operations (note 3)</t>
        </is>
      </c>
      <c r="B89" s="6" t="n">
        <v>-212</v>
      </c>
    </row>
    <row r="90">
      <c r="A90" s="4" t="inlineStr">
        <is>
          <t>Effect of foreign exchange differences</t>
        </is>
      </c>
      <c r="B90" s="6" t="n">
        <v>-9</v>
      </c>
    </row>
    <row r="91">
      <c r="A91" s="4" t="inlineStr">
        <is>
          <t>Reclassified to assets held for sale (note 3)</t>
        </is>
      </c>
      <c r="B91" s="6" t="n">
        <v>-1875</v>
      </c>
    </row>
    <row r="92">
      <c r="A92" s="4" t="inlineStr">
        <is>
          <t>Ending balance</t>
        </is>
      </c>
      <c r="B92" s="6" t="n">
        <v>972</v>
      </c>
    </row>
    <row r="93">
      <c r="A93" s="4" t="inlineStr">
        <is>
          <t>Furniture and Computer Equipment | Accumulated Depreciation</t>
        </is>
      </c>
    </row>
    <row r="94">
      <c r="A94" s="3" t="inlineStr">
        <is>
          <t>Disclosure Of Property Plant And Equipment [Line Items]</t>
        </is>
      </c>
    </row>
    <row r="95">
      <c r="A95" s="4" t="inlineStr">
        <is>
          <t>Beginning balance</t>
        </is>
      </c>
      <c r="B95" s="6" t="n">
        <v>2481</v>
      </c>
    </row>
    <row r="96">
      <c r="A96" s="4" t="inlineStr">
        <is>
          <t>Depreciation expense</t>
        </is>
      </c>
      <c r="B96" s="6" t="n">
        <v>197</v>
      </c>
    </row>
    <row r="97">
      <c r="A97" s="4" t="inlineStr">
        <is>
          <t>Disposals</t>
        </is>
      </c>
      <c r="B97" s="6" t="n">
        <v>-303</v>
      </c>
    </row>
    <row r="98">
      <c r="A98" s="4" t="inlineStr">
        <is>
          <t>Sold - discontinued operations (note 3)</t>
        </is>
      </c>
      <c r="B98" s="6" t="n">
        <v>-122</v>
      </c>
    </row>
    <row r="99">
      <c r="A99" s="4" t="inlineStr">
        <is>
          <t>Effect of foreign exchange differences</t>
        </is>
      </c>
      <c r="B99" s="6" t="n">
        <v>-5</v>
      </c>
    </row>
    <row r="100">
      <c r="A100" s="4" t="inlineStr">
        <is>
          <t>Reclassified to assets held for sale (note 3)</t>
        </is>
      </c>
      <c r="B100" s="6" t="n">
        <v>-1483</v>
      </c>
    </row>
    <row r="101">
      <c r="A101" s="4" t="inlineStr">
        <is>
          <t>Ending balance</t>
        </is>
      </c>
      <c r="B101" s="5" t="n">
        <v>76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Summary of Quantitative Information About Right-Of-Use Assets (Details) - CAD ($) $ in Thousands</t>
        </is>
      </c>
      <c r="B1" s="2" t="inlineStr">
        <is>
          <t>6 Months Ended</t>
        </is>
      </c>
    </row>
    <row r="2">
      <c r="B2" s="2" t="inlineStr">
        <is>
          <t>Jun. 30, 2021</t>
        </is>
      </c>
      <c r="C2" s="2" t="inlineStr">
        <is>
          <t>Jun. 30, 2020</t>
        </is>
      </c>
    </row>
    <row r="3">
      <c r="A3" s="3" t="inlineStr">
        <is>
          <t>Disclosure Of Quantitative Information About Rightofuse Assets [Line Items]</t>
        </is>
      </c>
    </row>
    <row r="4">
      <c r="A4" s="4" t="inlineStr">
        <is>
          <t>Net book value as at January 1, 2021</t>
        </is>
      </c>
      <c r="B4" s="5" t="n">
        <v>8557</v>
      </c>
    </row>
    <row r="5">
      <c r="A5" s="4" t="inlineStr">
        <is>
          <t>Lease modifications and other remeasurements</t>
        </is>
      </c>
      <c r="B5" s="6" t="n">
        <v>-18</v>
      </c>
    </row>
    <row r="6">
      <c r="A6" s="4" t="inlineStr">
        <is>
          <t>Sold - discontinued operations (note 3)</t>
        </is>
      </c>
      <c r="B6" s="6" t="n">
        <v>-2000</v>
      </c>
    </row>
    <row r="7">
      <c r="A7" s="4" t="inlineStr">
        <is>
          <t>Depreciation expense</t>
        </is>
      </c>
      <c r="B7" s="6" t="n">
        <v>-736</v>
      </c>
      <c r="C7" s="5" t="n">
        <v>-2264</v>
      </c>
    </row>
    <row r="8">
      <c r="A8" s="4" t="inlineStr">
        <is>
          <t>Effect of foreign exchange differences</t>
        </is>
      </c>
      <c r="B8" s="6" t="n">
        <v>-89</v>
      </c>
    </row>
    <row r="9">
      <c r="A9" s="4" t="inlineStr">
        <is>
          <t>Reclassified to assets held for sale (note 3)</t>
        </is>
      </c>
      <c r="B9" s="6" t="n">
        <v>-3864</v>
      </c>
    </row>
    <row r="10">
      <c r="A10" s="4" t="inlineStr">
        <is>
          <t>Net book value at June 30, 2021</t>
        </is>
      </c>
      <c r="B10" s="6" t="n">
        <v>1850</v>
      </c>
    </row>
    <row r="11">
      <c r="A11" s="4" t="inlineStr">
        <is>
          <t>Buildings</t>
        </is>
      </c>
    </row>
    <row r="12">
      <c r="A12" s="3" t="inlineStr">
        <is>
          <t>Disclosure Of Quantitative Information About Rightofuse Assets [Line Items]</t>
        </is>
      </c>
    </row>
    <row r="13">
      <c r="A13" s="4" t="inlineStr">
        <is>
          <t>Net book value as at January 1, 2021</t>
        </is>
      </c>
      <c r="B13" s="6" t="n">
        <v>8086</v>
      </c>
    </row>
    <row r="14">
      <c r="A14" s="4" t="inlineStr">
        <is>
          <t>Lease modifications and other remeasurements</t>
        </is>
      </c>
      <c r="B14" s="6" t="n">
        <v>-8</v>
      </c>
    </row>
    <row r="15">
      <c r="A15" s="4" t="inlineStr">
        <is>
          <t>Sold - discontinued operations (note 3)</t>
        </is>
      </c>
      <c r="B15" s="6" t="n">
        <v>-1717</v>
      </c>
    </row>
    <row r="16">
      <c r="A16" s="4" t="inlineStr">
        <is>
          <t>Depreciation expense</t>
        </is>
      </c>
      <c r="B16" s="6" t="n">
        <v>-642</v>
      </c>
    </row>
    <row r="17">
      <c r="A17" s="4" t="inlineStr">
        <is>
          <t>Effect of foreign exchange differences</t>
        </is>
      </c>
      <c r="B17" s="6" t="n">
        <v>-78</v>
      </c>
    </row>
    <row r="18">
      <c r="A18" s="4" t="inlineStr">
        <is>
          <t>Reclassified to assets held for sale (note 3)</t>
        </is>
      </c>
      <c r="B18" s="6" t="n">
        <v>-3791</v>
      </c>
    </row>
    <row r="19">
      <c r="A19" s="4" t="inlineStr">
        <is>
          <t>Net book value at June 30, 2021</t>
        </is>
      </c>
      <c r="B19" s="6" t="n">
        <v>1850</v>
      </c>
    </row>
    <row r="20">
      <c r="A20" s="4" t="inlineStr">
        <is>
          <t>Production and Laboratory Equipment</t>
        </is>
      </c>
    </row>
    <row r="21">
      <c r="A21" s="3" t="inlineStr">
        <is>
          <t>Disclosure Of Quantitative Information About Rightofuse Assets [Line Items]</t>
        </is>
      </c>
    </row>
    <row r="22">
      <c r="A22" s="4" t="inlineStr">
        <is>
          <t>Net book value as at January 1, 2021</t>
        </is>
      </c>
      <c r="B22" s="6" t="n">
        <v>426</v>
      </c>
    </row>
    <row r="23">
      <c r="A23" s="4" t="inlineStr">
        <is>
          <t>Lease modifications and other remeasurements</t>
        </is>
      </c>
      <c r="B23" s="6" t="n">
        <v>1</v>
      </c>
    </row>
    <row r="24">
      <c r="A24" s="4" t="inlineStr">
        <is>
          <t>Sold - discontinued operations (note 3)</t>
        </is>
      </c>
      <c r="B24" s="6" t="n">
        <v>-272</v>
      </c>
    </row>
    <row r="25">
      <c r="A25" s="4" t="inlineStr">
        <is>
          <t>Depreciation expense</t>
        </is>
      </c>
      <c r="B25" s="6" t="n">
        <v>-83</v>
      </c>
    </row>
    <row r="26">
      <c r="A26" s="4" t="inlineStr">
        <is>
          <t>Effect of foreign exchange differences</t>
        </is>
      </c>
      <c r="B26" s="6" t="n">
        <v>-6</v>
      </c>
    </row>
    <row r="27">
      <c r="A27" s="4" t="inlineStr">
        <is>
          <t>Reclassified to assets held for sale (note 3)</t>
        </is>
      </c>
      <c r="B27" s="6" t="n">
        <v>-66</v>
      </c>
    </row>
    <row r="28">
      <c r="A28" s="4" t="inlineStr">
        <is>
          <t>Other</t>
        </is>
      </c>
    </row>
    <row r="29">
      <c r="A29" s="3" t="inlineStr">
        <is>
          <t>Disclosure Of Quantitative Information About Rightofuse Assets [Line Items]</t>
        </is>
      </c>
    </row>
    <row r="30">
      <c r="A30" s="4" t="inlineStr">
        <is>
          <t>Net book value as at January 1, 2021</t>
        </is>
      </c>
      <c r="B30" s="6" t="n">
        <v>45</v>
      </c>
    </row>
    <row r="31">
      <c r="A31" s="4" t="inlineStr">
        <is>
          <t>Lease modifications and other remeasurements</t>
        </is>
      </c>
      <c r="B31" s="6" t="n">
        <v>-11</v>
      </c>
    </row>
    <row r="32">
      <c r="A32" s="4" t="inlineStr">
        <is>
          <t>Sold - discontinued operations (note 3)</t>
        </is>
      </c>
      <c r="B32" s="6" t="n">
        <v>-11</v>
      </c>
    </row>
    <row r="33">
      <c r="A33" s="4" t="inlineStr">
        <is>
          <t>Depreciation expense</t>
        </is>
      </c>
      <c r="B33" s="6" t="n">
        <v>-11</v>
      </c>
    </row>
    <row r="34">
      <c r="A34" s="4" t="inlineStr">
        <is>
          <t>Effect of foreign exchange differences</t>
        </is>
      </c>
      <c r="B34" s="6" t="n">
        <v>-5</v>
      </c>
    </row>
    <row r="35">
      <c r="A35" s="4" t="inlineStr">
        <is>
          <t>Reclassified to assets held for sale (note 3)</t>
        </is>
      </c>
      <c r="B35" s="5" t="n">
        <v>-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Intangible Assets (Details) - CAD ($) $ in Thousands</t>
        </is>
      </c>
      <c r="B1" s="2" t="inlineStr">
        <is>
          <t>6 Months Ended</t>
        </is>
      </c>
    </row>
    <row r="2">
      <c r="B2" s="2" t="inlineStr">
        <is>
          <t>Jun. 30, 2021</t>
        </is>
      </c>
      <c r="C2" s="2" t="inlineStr">
        <is>
          <t>Jun. 30, 2020</t>
        </is>
      </c>
    </row>
    <row r="3">
      <c r="A3" s="3" t="inlineStr">
        <is>
          <t>Disclosure Of Intangible Assets [Line Items]</t>
        </is>
      </c>
    </row>
    <row r="4">
      <c r="A4" s="4" t="inlineStr">
        <is>
          <t>Beginning balance</t>
        </is>
      </c>
      <c r="B4" s="5" t="n">
        <v>15492</v>
      </c>
    </row>
    <row r="5">
      <c r="A5" s="4" t="inlineStr">
        <is>
          <t>Amortization of intangible assets (note 6)</t>
        </is>
      </c>
      <c r="B5" s="6" t="n">
        <v>922</v>
      </c>
      <c r="C5" s="5" t="n">
        <v>494</v>
      </c>
    </row>
    <row r="6">
      <c r="A6" s="4" t="inlineStr">
        <is>
          <t>Ending balance</t>
        </is>
      </c>
      <c r="B6" s="6" t="n">
        <v>4538</v>
      </c>
    </row>
    <row r="7">
      <c r="A7" s="4" t="inlineStr">
        <is>
          <t>Cost</t>
        </is>
      </c>
    </row>
    <row r="8">
      <c r="A8" s="3" t="inlineStr">
        <is>
          <t>Disclosure Of Intangible Assets [Line Items]</t>
        </is>
      </c>
    </row>
    <row r="9">
      <c r="A9" s="4" t="inlineStr">
        <is>
          <t>Beginning balance</t>
        </is>
      </c>
      <c r="B9" s="6" t="n">
        <v>172153</v>
      </c>
    </row>
    <row r="10">
      <c r="A10" s="4" t="inlineStr">
        <is>
          <t>Additions</t>
        </is>
      </c>
      <c r="B10" s="6" t="n">
        <v>92</v>
      </c>
    </row>
    <row r="11">
      <c r="A11" s="4" t="inlineStr">
        <is>
          <t>Disposals</t>
        </is>
      </c>
      <c r="B11" s="6" t="n">
        <v>-12</v>
      </c>
    </row>
    <row r="12">
      <c r="A12" s="4" t="inlineStr">
        <is>
          <t>Sold - discontinued operations</t>
        </is>
      </c>
      <c r="B12" s="6" t="n">
        <v>-1613</v>
      </c>
    </row>
    <row r="13">
      <c r="A13" s="4" t="inlineStr">
        <is>
          <t>Effect of foreign exchange differences</t>
        </is>
      </c>
      <c r="B13" s="6" t="n">
        <v>-37</v>
      </c>
    </row>
    <row r="14">
      <c r="A14" s="4" t="inlineStr">
        <is>
          <t>Reclassified to assets held for sale (note 3)</t>
        </is>
      </c>
      <c r="B14" s="6" t="n">
        <v>-17254</v>
      </c>
    </row>
    <row r="15">
      <c r="A15" s="4" t="inlineStr">
        <is>
          <t>Ending balance</t>
        </is>
      </c>
      <c r="B15" s="6" t="n">
        <v>153329</v>
      </c>
    </row>
    <row r="16">
      <c r="A16" s="4" t="inlineStr">
        <is>
          <t>Accumulated Amortization</t>
        </is>
      </c>
    </row>
    <row r="17">
      <c r="A17" s="3" t="inlineStr">
        <is>
          <t>Disclosure Of Intangible Assets [Line Items]</t>
        </is>
      </c>
    </row>
    <row r="18">
      <c r="A18" s="4" t="inlineStr">
        <is>
          <t>Beginning balance</t>
        </is>
      </c>
      <c r="B18" s="6" t="n">
        <v>156661</v>
      </c>
    </row>
    <row r="19">
      <c r="A19" s="4" t="inlineStr">
        <is>
          <t>Amortization of intangible assets (note 6)</t>
        </is>
      </c>
      <c r="B19" s="6" t="n">
        <v>922</v>
      </c>
    </row>
    <row r="20">
      <c r="A20" s="4" t="inlineStr">
        <is>
          <t>Disposals</t>
        </is>
      </c>
      <c r="B20" s="6" t="n">
        <v>-4</v>
      </c>
    </row>
    <row r="21">
      <c r="A21" s="4" t="inlineStr">
        <is>
          <t>Sold - discontinued operations</t>
        </is>
      </c>
      <c r="B21" s="6" t="n">
        <v>-521</v>
      </c>
    </row>
    <row r="22">
      <c r="A22" s="4" t="inlineStr">
        <is>
          <t>Impairments</t>
        </is>
      </c>
      <c r="B22" s="6" t="n">
        <v>341</v>
      </c>
    </row>
    <row r="23">
      <c r="A23" s="4" t="inlineStr">
        <is>
          <t>Effect of foreign exchange differences</t>
        </is>
      </c>
      <c r="B23" s="6" t="n">
        <v>-11</v>
      </c>
    </row>
    <row r="24">
      <c r="A24" s="4" t="inlineStr">
        <is>
          <t>Reclassified to assets held for sale (note 3)</t>
        </is>
      </c>
      <c r="B24" s="6" t="n">
        <v>-8597</v>
      </c>
    </row>
    <row r="25">
      <c r="A25" s="4" t="inlineStr">
        <is>
          <t>Ending balance</t>
        </is>
      </c>
      <c r="B25" s="6" t="n">
        <v>148791</v>
      </c>
    </row>
    <row r="26">
      <c r="A26" s="4" t="inlineStr">
        <is>
          <t>Licenses and Other Rights</t>
        </is>
      </c>
    </row>
    <row r="27">
      <c r="A27" s="3" t="inlineStr">
        <is>
          <t>Disclosure Of Intangible Assets [Line Items]</t>
        </is>
      </c>
    </row>
    <row r="28">
      <c r="A28" s="4" t="inlineStr">
        <is>
          <t>Beginning balance</t>
        </is>
      </c>
      <c r="B28" s="6" t="n">
        <v>11536</v>
      </c>
    </row>
    <row r="29">
      <c r="A29" s="4" t="inlineStr">
        <is>
          <t>Ending balance</t>
        </is>
      </c>
      <c r="B29" s="6" t="n">
        <v>3697</v>
      </c>
    </row>
    <row r="30">
      <c r="A30" s="4" t="inlineStr">
        <is>
          <t>Licenses and Other Rights | Cost</t>
        </is>
      </c>
    </row>
    <row r="31">
      <c r="A31" s="3" t="inlineStr">
        <is>
          <t>Disclosure Of Intangible Assets [Line Items]</t>
        </is>
      </c>
    </row>
    <row r="32">
      <c r="A32" s="4" t="inlineStr">
        <is>
          <t>Beginning balance</t>
        </is>
      </c>
      <c r="B32" s="6" t="n">
        <v>162064</v>
      </c>
    </row>
    <row r="33">
      <c r="A33" s="4" t="inlineStr">
        <is>
          <t>Sold - discontinued operations</t>
        </is>
      </c>
      <c r="B33" s="6" t="n">
        <v>-1268</v>
      </c>
    </row>
    <row r="34">
      <c r="A34" s="4" t="inlineStr">
        <is>
          <t>Effect of foreign exchange differences</t>
        </is>
      </c>
      <c r="B34" s="6" t="n">
        <v>1</v>
      </c>
    </row>
    <row r="35">
      <c r="A35" s="4" t="inlineStr">
        <is>
          <t>Reclassified to assets held for sale (note 3)</t>
        </is>
      </c>
      <c r="B35" s="6" t="n">
        <v>-13739</v>
      </c>
    </row>
    <row r="36">
      <c r="A36" s="4" t="inlineStr">
        <is>
          <t>Ending balance</t>
        </is>
      </c>
      <c r="B36" s="6" t="n">
        <v>147058</v>
      </c>
    </row>
    <row r="37">
      <c r="A37" s="4" t="inlineStr">
        <is>
          <t>Licenses and Other Rights | Accumulated Amortization</t>
        </is>
      </c>
    </row>
    <row r="38">
      <c r="A38" s="3" t="inlineStr">
        <is>
          <t>Disclosure Of Intangible Assets [Line Items]</t>
        </is>
      </c>
    </row>
    <row r="39">
      <c r="A39" s="4" t="inlineStr">
        <is>
          <t>Beginning balance</t>
        </is>
      </c>
      <c r="B39" s="6" t="n">
        <v>150528</v>
      </c>
    </row>
    <row r="40">
      <c r="A40" s="4" t="inlineStr">
        <is>
          <t>Amortization of intangible assets (note 6)</t>
        </is>
      </c>
      <c r="B40" s="6" t="n">
        <v>109</v>
      </c>
    </row>
    <row r="41">
      <c r="A41" s="4" t="inlineStr">
        <is>
          <t>Sold - discontinued operations</t>
        </is>
      </c>
      <c r="B41" s="6" t="n">
        <v>-433</v>
      </c>
    </row>
    <row r="42">
      <c r="A42" s="4" t="inlineStr">
        <is>
          <t>Effect of foreign exchange differences</t>
        </is>
      </c>
      <c r="B42" s="6" t="n">
        <v>18</v>
      </c>
    </row>
    <row r="43">
      <c r="A43" s="4" t="inlineStr">
        <is>
          <t>Reclassified to assets held for sale (note 3)</t>
        </is>
      </c>
      <c r="B43" s="6" t="n">
        <v>-6861</v>
      </c>
    </row>
    <row r="44">
      <c r="A44" s="4" t="inlineStr">
        <is>
          <t>Ending balance</t>
        </is>
      </c>
      <c r="B44" s="6" t="n">
        <v>143361</v>
      </c>
    </row>
    <row r="45">
      <c r="A45" s="4" t="inlineStr">
        <is>
          <t>Patents</t>
        </is>
      </c>
    </row>
    <row r="46">
      <c r="A46" s="3" t="inlineStr">
        <is>
          <t>Disclosure Of Intangible Assets [Line Items]</t>
        </is>
      </c>
    </row>
    <row r="47">
      <c r="A47" s="4" t="inlineStr">
        <is>
          <t>Beginning balance</t>
        </is>
      </c>
      <c r="B47" s="6" t="n">
        <v>2354</v>
      </c>
    </row>
    <row r="48">
      <c r="A48" s="4" t="inlineStr">
        <is>
          <t>Ending balance</t>
        </is>
      </c>
      <c r="B48" s="6" t="n">
        <v>680</v>
      </c>
    </row>
    <row r="49">
      <c r="A49" s="4" t="inlineStr">
        <is>
          <t>Patents | Cost</t>
        </is>
      </c>
    </row>
    <row r="50">
      <c r="A50" s="3" t="inlineStr">
        <is>
          <t>Disclosure Of Intangible Assets [Line Items]</t>
        </is>
      </c>
    </row>
    <row r="51">
      <c r="A51" s="4" t="inlineStr">
        <is>
          <t>Beginning balance</t>
        </is>
      </c>
      <c r="B51" s="6" t="n">
        <v>6783</v>
      </c>
    </row>
    <row r="52">
      <c r="A52" s="4" t="inlineStr">
        <is>
          <t>Additions</t>
        </is>
      </c>
      <c r="B52" s="6" t="n">
        <v>93</v>
      </c>
    </row>
    <row r="53">
      <c r="A53" s="4" t="inlineStr">
        <is>
          <t>Disposals</t>
        </is>
      </c>
      <c r="B53" s="6" t="n">
        <v>-12</v>
      </c>
    </row>
    <row r="54">
      <c r="A54" s="4" t="inlineStr">
        <is>
          <t>Effect of foreign exchange differences</t>
        </is>
      </c>
      <c r="B54" s="6" t="n">
        <v>-19</v>
      </c>
    </row>
    <row r="55">
      <c r="A55" s="4" t="inlineStr">
        <is>
          <t>Reclassified to assets held for sale (note 3)</t>
        </is>
      </c>
      <c r="B55" s="6" t="n">
        <v>-1393</v>
      </c>
    </row>
    <row r="56">
      <c r="A56" s="4" t="inlineStr">
        <is>
          <t>Ending balance</t>
        </is>
      </c>
      <c r="B56" s="6" t="n">
        <v>5452</v>
      </c>
    </row>
    <row r="57">
      <c r="A57" s="4" t="inlineStr">
        <is>
          <t>Patents | Accumulated Amortization</t>
        </is>
      </c>
    </row>
    <row r="58">
      <c r="A58" s="3" t="inlineStr">
        <is>
          <t>Disclosure Of Intangible Assets [Line Items]</t>
        </is>
      </c>
    </row>
    <row r="59">
      <c r="A59" s="4" t="inlineStr">
        <is>
          <t>Beginning balance</t>
        </is>
      </c>
      <c r="B59" s="6" t="n">
        <v>4429</v>
      </c>
    </row>
    <row r="60">
      <c r="A60" s="4" t="inlineStr">
        <is>
          <t>Amortization of intangible assets (note 6)</t>
        </is>
      </c>
      <c r="B60" s="6" t="n">
        <v>534</v>
      </c>
    </row>
    <row r="61">
      <c r="A61" s="4" t="inlineStr">
        <is>
          <t>Disposals</t>
        </is>
      </c>
      <c r="B61" s="6" t="n">
        <v>-3</v>
      </c>
    </row>
    <row r="62">
      <c r="A62" s="4" t="inlineStr">
        <is>
          <t>Impairments</t>
        </is>
      </c>
      <c r="B62" s="6" t="n">
        <v>341</v>
      </c>
    </row>
    <row r="63">
      <c r="A63" s="4" t="inlineStr">
        <is>
          <t>Effect of foreign exchange differences</t>
        </is>
      </c>
      <c r="B63" s="6" t="n">
        <v>-22</v>
      </c>
    </row>
    <row r="64">
      <c r="A64" s="4" t="inlineStr">
        <is>
          <t>Reclassified to assets held for sale (note 3)</t>
        </is>
      </c>
      <c r="B64" s="6" t="n">
        <v>-507</v>
      </c>
    </row>
    <row r="65">
      <c r="A65" s="4" t="inlineStr">
        <is>
          <t>Ending balance</t>
        </is>
      </c>
      <c r="B65" s="6" t="n">
        <v>4772</v>
      </c>
    </row>
    <row r="66">
      <c r="A66" s="4" t="inlineStr">
        <is>
          <t>Software</t>
        </is>
      </c>
    </row>
    <row r="67">
      <c r="A67" s="3" t="inlineStr">
        <is>
          <t>Disclosure Of Intangible Assets [Line Items]</t>
        </is>
      </c>
    </row>
    <row r="68">
      <c r="A68" s="4" t="inlineStr">
        <is>
          <t>Beginning balance</t>
        </is>
      </c>
      <c r="B68" s="6" t="n">
        <v>1602</v>
      </c>
    </row>
    <row r="69">
      <c r="A69" s="4" t="inlineStr">
        <is>
          <t>Ending balance</t>
        </is>
      </c>
      <c r="B69" s="6" t="n">
        <v>161</v>
      </c>
    </row>
    <row r="70">
      <c r="A70" s="4" t="inlineStr">
        <is>
          <t>Software | Cost</t>
        </is>
      </c>
    </row>
    <row r="71">
      <c r="A71" s="3" t="inlineStr">
        <is>
          <t>Disclosure Of Intangible Assets [Line Items]</t>
        </is>
      </c>
    </row>
    <row r="72">
      <c r="A72" s="4" t="inlineStr">
        <is>
          <t>Beginning balance</t>
        </is>
      </c>
      <c r="B72" s="6" t="n">
        <v>3306</v>
      </c>
    </row>
    <row r="73">
      <c r="A73" s="4" t="inlineStr">
        <is>
          <t>Additions</t>
        </is>
      </c>
      <c r="B73" s="6" t="n">
        <v>-1</v>
      </c>
    </row>
    <row r="74">
      <c r="A74" s="4" t="inlineStr">
        <is>
          <t>Sold - discontinued operations</t>
        </is>
      </c>
      <c r="B74" s="6" t="n">
        <v>-345</v>
      </c>
    </row>
    <row r="75">
      <c r="A75" s="4" t="inlineStr">
        <is>
          <t>Effect of foreign exchange differences</t>
        </is>
      </c>
      <c r="B75" s="6" t="n">
        <v>-19</v>
      </c>
    </row>
    <row r="76">
      <c r="A76" s="4" t="inlineStr">
        <is>
          <t>Reclassified to assets held for sale (note 3)</t>
        </is>
      </c>
      <c r="B76" s="6" t="n">
        <v>-2122</v>
      </c>
    </row>
    <row r="77">
      <c r="A77" s="4" t="inlineStr">
        <is>
          <t>Ending balance</t>
        </is>
      </c>
      <c r="B77" s="6" t="n">
        <v>819</v>
      </c>
    </row>
    <row r="78">
      <c r="A78" s="4" t="inlineStr">
        <is>
          <t>Software | Accumulated Amortization</t>
        </is>
      </c>
    </row>
    <row r="79">
      <c r="A79" s="3" t="inlineStr">
        <is>
          <t>Disclosure Of Intangible Assets [Line Items]</t>
        </is>
      </c>
    </row>
    <row r="80">
      <c r="A80" s="4" t="inlineStr">
        <is>
          <t>Beginning balance</t>
        </is>
      </c>
      <c r="B80" s="6" t="n">
        <v>1704</v>
      </c>
    </row>
    <row r="81">
      <c r="A81" s="4" t="inlineStr">
        <is>
          <t>Amortization of intangible assets (note 6)</t>
        </is>
      </c>
      <c r="B81" s="6" t="n">
        <v>279</v>
      </c>
    </row>
    <row r="82">
      <c r="A82" s="4" t="inlineStr">
        <is>
          <t>Disposals</t>
        </is>
      </c>
      <c r="B82" s="6" t="n">
        <v>-1</v>
      </c>
    </row>
    <row r="83">
      <c r="A83" s="4" t="inlineStr">
        <is>
          <t>Sold - discontinued operations</t>
        </is>
      </c>
      <c r="B83" s="6" t="n">
        <v>-88</v>
      </c>
    </row>
    <row r="84">
      <c r="A84" s="4" t="inlineStr">
        <is>
          <t>Effect of foreign exchange differences</t>
        </is>
      </c>
      <c r="B84" s="6" t="n">
        <v>-7</v>
      </c>
    </row>
    <row r="85">
      <c r="A85" s="4" t="inlineStr">
        <is>
          <t>Reclassified to assets held for sale (note 3)</t>
        </is>
      </c>
      <c r="B85" s="6" t="n">
        <v>-1229</v>
      </c>
    </row>
    <row r="86">
      <c r="A86" s="4" t="inlineStr">
        <is>
          <t>Ending balance</t>
        </is>
      </c>
      <c r="B86" s="5" t="n">
        <v>6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Intangible Assets - Additional Information (Details) $ in Thousands</t>
        </is>
      </c>
      <c r="B1" s="2" t="inlineStr">
        <is>
          <t>6 Months Ended</t>
        </is>
      </c>
    </row>
    <row r="2">
      <c r="B2" s="2" t="inlineStr">
        <is>
          <t>Jun. 30, 2021CAD ($)</t>
        </is>
      </c>
    </row>
    <row r="3">
      <c r="A3" s="4" t="inlineStr">
        <is>
          <t>Patents</t>
        </is>
      </c>
    </row>
    <row r="4">
      <c r="A4" s="3" t="inlineStr">
        <is>
          <t>Disclosure Of Intangible Assets [Line Items]</t>
        </is>
      </c>
    </row>
    <row r="5">
      <c r="A5" s="4" t="inlineStr">
        <is>
          <t>Impairments</t>
        </is>
      </c>
      <c r="B5" s="5" t="n">
        <v>3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ease Liabilities - Summary of Lease Liabilitie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closure Of Quantitative Information About Rightofuse Assets [Line Items]</t>
        </is>
      </c>
    </row>
    <row r="4">
      <c r="A4" s="4" t="inlineStr">
        <is>
          <t>Interest expense</t>
        </is>
      </c>
      <c r="B4" s="5" t="n">
        <v>1283</v>
      </c>
      <c r="C4" s="5" t="n">
        <v>1604</v>
      </c>
      <c r="D4" s="5" t="n">
        <v>2636</v>
      </c>
      <c r="E4" s="5" t="n">
        <v>3153</v>
      </c>
    </row>
    <row r="5">
      <c r="A5" s="4" t="inlineStr">
        <is>
          <t>Less current portion of lease liabilities</t>
        </is>
      </c>
      <c r="B5" s="6" t="n">
        <v>4807</v>
      </c>
      <c r="D5" s="6" t="n">
        <v>4807</v>
      </c>
      <c r="F5" s="5" t="n">
        <v>6946</v>
      </c>
    </row>
    <row r="6">
      <c r="A6" s="4" t="inlineStr">
        <is>
          <t>Long-term portion of lease liabilities</t>
        </is>
      </c>
      <c r="B6" s="6" t="n">
        <v>19329</v>
      </c>
      <c r="D6" s="6" t="n">
        <v>19329</v>
      </c>
      <c r="F6" s="5" t="n">
        <v>26506</v>
      </c>
    </row>
    <row r="7">
      <c r="A7" s="4" t="inlineStr">
        <is>
          <t>Lease Liabilities</t>
        </is>
      </c>
    </row>
    <row r="8">
      <c r="A8" s="3" t="inlineStr">
        <is>
          <t>Disclosure Of Quantitative Information About Rightofuse Assets [Line Items]</t>
        </is>
      </c>
    </row>
    <row r="9">
      <c r="A9" s="4" t="inlineStr">
        <is>
          <t>Balance at January 1, 2021</t>
        </is>
      </c>
      <c r="D9" s="6" t="n">
        <v>33452</v>
      </c>
    </row>
    <row r="10">
      <c r="A10" s="4" t="inlineStr">
        <is>
          <t>Interest expense</t>
        </is>
      </c>
      <c r="D10" s="6" t="n">
        <v>2636</v>
      </c>
    </row>
    <row r="11">
      <c r="A11" s="4" t="inlineStr">
        <is>
          <t>Payments</t>
        </is>
      </c>
      <c r="D11" s="6" t="n">
        <v>-5003</v>
      </c>
    </row>
    <row r="12">
      <c r="A12" s="4" t="inlineStr">
        <is>
          <t>Derecognized - discontinued operations (note 3)</t>
        </is>
      </c>
      <c r="D12" s="6" t="n">
        <v>-2633</v>
      </c>
    </row>
    <row r="13">
      <c r="A13" s="4" t="inlineStr">
        <is>
          <t>Lease modification and other remeasurements</t>
        </is>
      </c>
      <c r="D13" s="6" t="n">
        <v>1058</v>
      </c>
    </row>
    <row r="14">
      <c r="A14" s="4" t="inlineStr">
        <is>
          <t>Effect of foreign exchange differences</t>
        </is>
      </c>
      <c r="D14" s="6" t="n">
        <v>-430</v>
      </c>
    </row>
    <row r="15">
      <c r="A15" s="4" t="inlineStr">
        <is>
          <t>Reclassified to liabilities held for sale</t>
        </is>
      </c>
      <c r="D15" s="6" t="n">
        <v>-4944</v>
      </c>
    </row>
    <row r="16">
      <c r="A16" s="4" t="inlineStr">
        <is>
          <t>Balance at June 30</t>
        </is>
      </c>
      <c r="B16" s="6" t="n">
        <v>24136</v>
      </c>
      <c r="D16" s="6" t="n">
        <v>24136</v>
      </c>
    </row>
    <row r="17">
      <c r="A17" s="4" t="inlineStr">
        <is>
          <t>Less current portion of lease liabilities</t>
        </is>
      </c>
      <c r="B17" s="6" t="n">
        <v>4807</v>
      </c>
      <c r="D17" s="6" t="n">
        <v>4807</v>
      </c>
    </row>
    <row r="18">
      <c r="A18" s="4" t="inlineStr">
        <is>
          <t>Long-term portion of lease liabilities</t>
        </is>
      </c>
      <c r="B18" s="5" t="n">
        <v>19329</v>
      </c>
      <c r="D18" s="5" t="n">
        <v>1932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Lease Liabilities - Additional Information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Liabilities [Abstract]</t>
        </is>
      </c>
    </row>
    <row r="4">
      <c r="A4" s="4" t="inlineStr">
        <is>
          <t>Interest expense</t>
        </is>
      </c>
      <c r="B4" s="5" t="n">
        <v>1283</v>
      </c>
      <c r="C4" s="5" t="n">
        <v>1604</v>
      </c>
      <c r="D4" s="5" t="n">
        <v>2636</v>
      </c>
      <c r="E4" s="5" t="n">
        <v>31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Provisions - Additional Information (Details) $ in Thousands</t>
        </is>
      </c>
      <c r="B1" s="2" t="inlineStr">
        <is>
          <t>Jun. 30, 2021CAD ($)</t>
        </is>
      </c>
    </row>
    <row r="2">
      <c r="A2" s="3" t="inlineStr">
        <is>
          <t>Disclosure Of Provision Matrix [Abstract]</t>
        </is>
      </c>
    </row>
    <row r="3">
      <c r="A3" s="4" t="inlineStr">
        <is>
          <t>Provision for onerous contract</t>
        </is>
      </c>
      <c r="B3" s="5" t="n">
        <v>219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Provisions - Summary of Provisions (Details) $ in Thousands</t>
        </is>
      </c>
      <c r="B1" s="2" t="inlineStr">
        <is>
          <t>Jun. 30, 2021CAD ($)</t>
        </is>
      </c>
    </row>
    <row r="2">
      <c r="A2" s="3" t="inlineStr">
        <is>
          <t>Restructuring Provision [Abstract]</t>
        </is>
      </c>
    </row>
    <row r="3">
      <c r="A3" s="4" t="inlineStr">
        <is>
          <t>Provision for onerous contract</t>
        </is>
      </c>
      <c r="B3" s="5" t="n">
        <v>21928</v>
      </c>
    </row>
    <row r="4">
      <c r="A4" s="4" t="inlineStr">
        <is>
          <t>Less current portion of provisions</t>
        </is>
      </c>
      <c r="B4" s="6" t="n">
        <v>3078</v>
      </c>
    </row>
    <row r="5">
      <c r="A5" s="4" t="inlineStr">
        <is>
          <t>Long-term portion of provisions</t>
        </is>
      </c>
      <c r="B5" s="5" t="n">
        <v>188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0" customWidth="1" min="2" max="2"/>
    <col width="24" customWidth="1" min="3" max="3"/>
    <col width="21" customWidth="1" min="4" max="4"/>
    <col width="80" customWidth="1" min="5" max="5"/>
    <col width="21" customWidth="1" min="6" max="6"/>
  </cols>
  <sheetData>
    <row r="1">
      <c r="A1" s="1" t="inlineStr">
        <is>
          <t>Warrant Liability - Additional Information (Details) $ in Thousands</t>
        </is>
      </c>
      <c r="B1" s="2" t="inlineStr">
        <is>
          <t>Nov. 25, 2020shares</t>
        </is>
      </c>
      <c r="C1" s="2" t="inlineStr">
        <is>
          <t>Nov. 03, 2020$ / shares</t>
        </is>
      </c>
      <c r="D1" s="2" t="inlineStr">
        <is>
          <t>Jun. 30, 2021CAD ($)</t>
        </is>
      </c>
      <c r="E1" s="2" t="inlineStr">
        <is>
          <t>Jun. 30, 2021CAD ($)shares</t>
        </is>
      </c>
      <c r="F1" s="2" t="inlineStr">
        <is>
          <t>Dec. 31, 2020CAD ($)</t>
        </is>
      </c>
    </row>
    <row r="2">
      <c r="A2" s="3" t="inlineStr">
        <is>
          <t>Disclosure Of Detailed Information About Warrant Liability [Line Items]</t>
        </is>
      </c>
    </row>
    <row r="3">
      <c r="A3" s="4" t="inlineStr">
        <is>
          <t>Number of warrants issued | shares</t>
        </is>
      </c>
      <c r="B3" s="6" t="n">
        <v>7894734</v>
      </c>
      <c r="E3" s="6" t="n">
        <v>0</v>
      </c>
    </row>
    <row r="4">
      <c r="A4" s="4" t="inlineStr">
        <is>
          <t>Warrants expiration date</t>
        </is>
      </c>
      <c r="E4" s="4" t="inlineStr">
        <is>
          <t>November 3, 2025</t>
        </is>
      </c>
    </row>
    <row r="5">
      <c r="A5" s="4" t="inlineStr">
        <is>
          <t>Warrant description</t>
        </is>
      </c>
      <c r="E5" s="4" t="inlineStr">
        <is>
          <t>Each warrant can be exercised to acquire one common share at an exercise price initially set at US$5.50 and that can be reduced if equity financings are completed at a lower price before its expiry.</t>
        </is>
      </c>
    </row>
    <row r="6">
      <c r="A6" s="4" t="inlineStr">
        <is>
          <t>Warrants exercise price per share | $ / shares</t>
        </is>
      </c>
      <c r="C6" s="7" t="n">
        <v>5.5</v>
      </c>
    </row>
    <row r="7">
      <c r="A7" s="4" t="inlineStr">
        <is>
          <t>Fair value of warrant liability</t>
        </is>
      </c>
      <c r="D7" s="5" t="n">
        <v>10084</v>
      </c>
      <c r="E7" s="5" t="n">
        <v>10084</v>
      </c>
      <c r="F7" s="5" t="n">
        <v>11640</v>
      </c>
    </row>
    <row r="8">
      <c r="A8" s="4" t="inlineStr">
        <is>
          <t>Change in fair value of warrant liability</t>
        </is>
      </c>
      <c r="D8" s="6" t="n">
        <v>1402</v>
      </c>
      <c r="E8" s="6" t="n">
        <v>1556</v>
      </c>
    </row>
    <row r="9">
      <c r="A9" s="4" t="inlineStr">
        <is>
          <t>SALP</t>
        </is>
      </c>
    </row>
    <row r="10">
      <c r="A10" s="3" t="inlineStr">
        <is>
          <t>Disclosure Of Detailed Information About Warrant Liability [Line Items]</t>
        </is>
      </c>
    </row>
    <row r="11">
      <c r="A11" s="4" t="inlineStr">
        <is>
          <t>Fair value of warrant liability</t>
        </is>
      </c>
      <c r="D11" s="5" t="n">
        <v>5042</v>
      </c>
      <c r="E11" s="5" t="n">
        <v>5042</v>
      </c>
      <c r="F11" s="5" t="n">
        <v>58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26" customWidth="1" min="5" max="5"/>
    <col width="26" customWidth="1" min="6" max="6"/>
  </cols>
  <sheetData>
    <row r="1">
      <c r="A1" s="1" t="inlineStr">
        <is>
          <t>Warrant Liability - Schedule of Fair Value of Warrants on Various Dates Calculated Using a Black-Scholes Option Pricing Model with Assumptions (Details)</t>
        </is>
      </c>
      <c r="B1" s="2" t="inlineStr">
        <is>
          <t>May 26, 2020yr</t>
        </is>
      </c>
      <c r="C1" s="2" t="inlineStr">
        <is>
          <t>Jun. 30, 2021yr$ / shares</t>
        </is>
      </c>
      <c r="D1" s="2" t="inlineStr">
        <is>
          <t>Jun. 30, 2021yr$ / shares</t>
        </is>
      </c>
      <c r="E1" s="2" t="inlineStr">
        <is>
          <t>Dec. 31, 2020yr$ / shares</t>
        </is>
      </c>
      <c r="F1" s="2" t="inlineStr">
        <is>
          <t>Dec. 31, 2020yr$ / shares</t>
        </is>
      </c>
    </row>
    <row r="2">
      <c r="A2" s="3" t="inlineStr">
        <is>
          <t>Disclosure Of Detailed Information About Stock Option Assumption [Line Items]</t>
        </is>
      </c>
    </row>
    <row r="3">
      <c r="A3" s="4" t="inlineStr">
        <is>
          <t>Remaining life until expiry | yr</t>
        </is>
      </c>
      <c r="B3" s="10" t="n">
        <v>6.3</v>
      </c>
      <c r="C3" s="10" t="n">
        <v>6.5</v>
      </c>
      <c r="D3" s="10" t="n">
        <v>6.5</v>
      </c>
    </row>
    <row r="4">
      <c r="A4" s="4" t="inlineStr">
        <is>
          <t>Volatility</t>
        </is>
      </c>
      <c r="B4" s="4" t="inlineStr">
        <is>
          <t>93.20%</t>
        </is>
      </c>
      <c r="C4" s="4" t="inlineStr">
        <is>
          <t>115.50%</t>
        </is>
      </c>
      <c r="D4" s="4" t="inlineStr">
        <is>
          <t>115.50%</t>
        </is>
      </c>
    </row>
    <row r="5">
      <c r="A5" s="4" t="inlineStr">
        <is>
          <t>Risk-free interest rate</t>
        </is>
      </c>
      <c r="B5" s="4" t="inlineStr">
        <is>
          <t>0.40%</t>
        </is>
      </c>
      <c r="C5" s="4" t="inlineStr">
        <is>
          <t>0.99%</t>
        </is>
      </c>
      <c r="D5" s="4" t="inlineStr">
        <is>
          <t>0.99%</t>
        </is>
      </c>
    </row>
    <row r="6">
      <c r="A6" s="4" t="inlineStr">
        <is>
          <t>Black Scholes Option Pricing Model</t>
        </is>
      </c>
    </row>
    <row r="7">
      <c r="A7" s="3" t="inlineStr">
        <is>
          <t>Disclosure Of Detailed Information About Stock Option Assumption [Line Items]</t>
        </is>
      </c>
    </row>
    <row r="8">
      <c r="A8" s="4" t="inlineStr">
        <is>
          <t>Underlying common share fair value (in US$)</t>
        </is>
      </c>
      <c r="D8" s="7" t="n">
        <v>3.89</v>
      </c>
      <c r="F8" s="7" t="n">
        <v>4.2</v>
      </c>
    </row>
    <row r="9">
      <c r="A9" s="4" t="inlineStr">
        <is>
          <t>Remaining life until expiry | yr</t>
        </is>
      </c>
      <c r="C9" s="10" t="n">
        <v>4.3</v>
      </c>
      <c r="D9" s="10" t="n">
        <v>4.3</v>
      </c>
      <c r="E9" s="10" t="n">
        <v>4.8</v>
      </c>
      <c r="F9" s="10" t="n">
        <v>4.8</v>
      </c>
    </row>
    <row r="10">
      <c r="A10" s="4" t="inlineStr">
        <is>
          <t>Volatility</t>
        </is>
      </c>
      <c r="C10" s="4" t="inlineStr">
        <is>
          <t>51.00%</t>
        </is>
      </c>
      <c r="D10" s="4" t="inlineStr">
        <is>
          <t>51.00%</t>
        </is>
      </c>
      <c r="E10" s="4" t="inlineStr">
        <is>
          <t>49.00%</t>
        </is>
      </c>
      <c r="F10" s="4" t="inlineStr">
        <is>
          <t>49.00%</t>
        </is>
      </c>
    </row>
    <row r="11">
      <c r="A11" s="4" t="inlineStr">
        <is>
          <t>Risk-free interest rate</t>
        </is>
      </c>
      <c r="C11" s="4" t="inlineStr">
        <is>
          <t>0.75%</t>
        </is>
      </c>
      <c r="D11" s="4" t="inlineStr">
        <is>
          <t>0.75%</t>
        </is>
      </c>
      <c r="E11" s="4" t="inlineStr">
        <is>
          <t>0.34%</t>
        </is>
      </c>
      <c r="F11" s="4" t="inlineStr">
        <is>
          <t>0.34%</t>
        </is>
      </c>
    </row>
    <row r="12">
      <c r="A12" s="4" t="inlineStr">
        <is>
          <t>Fair value of a warrant calculated using a Black-Sholes pricing model (in US$)</t>
        </is>
      </c>
      <c r="D12" s="7" t="n">
        <v>1.22</v>
      </c>
      <c r="F12" s="7" t="n">
        <v>1.41</v>
      </c>
    </row>
    <row r="13">
      <c r="A13" s="4" t="inlineStr">
        <is>
          <t>Fair value of exercise price adjustment mechanism (in US$)</t>
        </is>
      </c>
      <c r="D13" s="7" t="n">
        <v>0.21</v>
      </c>
      <c r="F13" s="7" t="n">
        <v>0.22</v>
      </c>
    </row>
    <row r="14">
      <c r="A14" s="4" t="inlineStr">
        <is>
          <t>Illiquidity discount</t>
        </is>
      </c>
      <c r="C14" s="4" t="inlineStr">
        <is>
          <t>28.00%</t>
        </is>
      </c>
      <c r="D14" s="4" t="inlineStr">
        <is>
          <t>28.00%</t>
        </is>
      </c>
      <c r="E14" s="4" t="inlineStr">
        <is>
          <t>29.00%</t>
        </is>
      </c>
      <c r="F14" s="4" t="inlineStr">
        <is>
          <t>29.00%</t>
        </is>
      </c>
    </row>
    <row r="15">
      <c r="A15" s="4" t="inlineStr">
        <is>
          <t>Fair value of a warrant | (per share)</t>
        </is>
      </c>
      <c r="C15" s="7" t="n">
        <v>1.28</v>
      </c>
      <c r="D15" s="7" t="n">
        <v>1.03</v>
      </c>
      <c r="E15" s="7" t="n">
        <v>1.47</v>
      </c>
      <c r="F15" s="7" t="n">
        <v>1.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3" customWidth="1" min="2" max="2"/>
    <col width="14" customWidth="1" min="3" max="3"/>
    <col width="20" customWidth="1" min="4" max="4"/>
    <col width="13" customWidth="1" min="5" max="5"/>
    <col width="37" customWidth="1" min="6" max="6"/>
    <col width="13" customWidth="1" min="7" max="7"/>
    <col width="63" customWidth="1" min="8" max="8"/>
    <col width="26" customWidth="1" min="9" max="9"/>
  </cols>
  <sheetData>
    <row r="1">
      <c r="A1" s="1" t="inlineStr">
        <is>
          <t>Consolidated Statements of Changes in Equity (Unaudited) - CAD ($) $ in Thousands</t>
        </is>
      </c>
      <c r="B1" s="2" t="inlineStr">
        <is>
          <t>Total</t>
        </is>
      </c>
      <c r="C1" s="2" t="inlineStr">
        <is>
          <t>Share Capital</t>
        </is>
      </c>
      <c r="D1" s="2" t="inlineStr">
        <is>
          <t>Contributed Surplus</t>
        </is>
      </c>
      <c r="E1" s="2" t="inlineStr">
        <is>
          <t>Warrants</t>
        </is>
      </c>
      <c r="F1" s="2" t="inlineStr">
        <is>
          <t>Foreign Currency Translation Reserve</t>
        </is>
      </c>
      <c r="G1" s="2" t="inlineStr">
        <is>
          <t>Deficit</t>
        </is>
      </c>
      <c r="H1" s="2" t="inlineStr">
        <is>
          <t>Total Equity (Deficiency) Attributable to Owners of the Parent</t>
        </is>
      </c>
      <c r="I1" s="2" t="inlineStr">
        <is>
          <t>Non-controlling Interests</t>
        </is>
      </c>
    </row>
    <row r="2">
      <c r="A2" s="4" t="inlineStr">
        <is>
          <t>Beginning balance at Dec. 31, 2019</t>
        </is>
      </c>
      <c r="B2" s="5" t="n">
        <v>94934</v>
      </c>
      <c r="C2" s="5" t="n">
        <v>932951</v>
      </c>
      <c r="D2" s="5" t="n">
        <v>43532</v>
      </c>
      <c r="E2" s="5" t="n">
        <v>95856</v>
      </c>
      <c r="F2" s="5" t="n">
        <v>-3099</v>
      </c>
      <c r="G2" s="5" t="n">
        <v>-967051</v>
      </c>
      <c r="H2" s="5" t="n">
        <v>102189</v>
      </c>
      <c r="I2" s="5" t="n">
        <v>-7255</v>
      </c>
    </row>
    <row r="3">
      <c r="A3" s="4" t="inlineStr">
        <is>
          <t>Net Loss</t>
        </is>
      </c>
      <c r="B3" s="6" t="n">
        <v>-55473</v>
      </c>
      <c r="G3" s="6" t="n">
        <v>-55104</v>
      </c>
      <c r="H3" s="6" t="n">
        <v>-55104</v>
      </c>
      <c r="I3" s="6" t="n">
        <v>-369</v>
      </c>
    </row>
    <row r="4">
      <c r="A4" s="4" t="inlineStr">
        <is>
          <t>Foreign currency translation reserve</t>
        </is>
      </c>
      <c r="B4" s="6" t="n">
        <v>68</v>
      </c>
      <c r="F4" s="6" t="n">
        <v>68</v>
      </c>
      <c r="H4" s="6" t="n">
        <v>68</v>
      </c>
    </row>
    <row r="5">
      <c r="A5" s="4" t="inlineStr">
        <is>
          <t>Issuance of shares (note 11a)</t>
        </is>
      </c>
      <c r="B5" s="6" t="n">
        <v>1240</v>
      </c>
      <c r="C5" s="6" t="n">
        <v>1240</v>
      </c>
      <c r="H5" s="6" t="n">
        <v>1240</v>
      </c>
    </row>
    <row r="6">
      <c r="A6" s="4" t="inlineStr">
        <is>
          <t>Share-based payments expense (note 11b)</t>
        </is>
      </c>
      <c r="B6" s="6" t="n">
        <v>4801</v>
      </c>
      <c r="D6" s="6" t="n">
        <v>4801</v>
      </c>
      <c r="H6" s="6" t="n">
        <v>4801</v>
      </c>
    </row>
    <row r="7">
      <c r="A7" s="4" t="inlineStr">
        <is>
          <t>Share-based compensation paid in cash (note 11b)</t>
        </is>
      </c>
      <c r="B7" s="6" t="n">
        <v>-40</v>
      </c>
      <c r="D7" s="6" t="n">
        <v>-40</v>
      </c>
      <c r="H7" s="6" t="n">
        <v>-40</v>
      </c>
    </row>
    <row r="8">
      <c r="A8" s="4" t="inlineStr">
        <is>
          <t>Shares issued pursuant to restricted share unit plan (note 11b)</t>
        </is>
      </c>
      <c r="C8" s="6" t="n">
        <v>9764</v>
      </c>
      <c r="D8" s="6" t="n">
        <v>-9764</v>
      </c>
    </row>
    <row r="9">
      <c r="A9" s="4" t="inlineStr">
        <is>
          <t>Share issuance cost</t>
        </is>
      </c>
      <c r="B9" s="6" t="n">
        <v>-8</v>
      </c>
      <c r="G9" s="6" t="n">
        <v>-8</v>
      </c>
      <c r="H9" s="6" t="n">
        <v>-8</v>
      </c>
    </row>
    <row r="10">
      <c r="A10" s="4" t="inlineStr">
        <is>
          <t>Ending balance at Jun. 30, 2020</t>
        </is>
      </c>
      <c r="B10" s="6" t="n">
        <v>45522</v>
      </c>
      <c r="C10" s="6" t="n">
        <v>943955</v>
      </c>
      <c r="D10" s="6" t="n">
        <v>38529</v>
      </c>
      <c r="E10" s="6" t="n">
        <v>95856</v>
      </c>
      <c r="F10" s="6" t="n">
        <v>-3031</v>
      </c>
      <c r="G10" s="6" t="n">
        <v>-1022163</v>
      </c>
      <c r="H10" s="6" t="n">
        <v>53146</v>
      </c>
      <c r="I10" s="6" t="n">
        <v>-7624</v>
      </c>
    </row>
    <row r="11">
      <c r="A11" s="4" t="inlineStr">
        <is>
          <t>Beginning balance at Dec. 31, 2020</t>
        </is>
      </c>
      <c r="B11" s="6" t="n">
        <v>15012</v>
      </c>
      <c r="C11" s="6" t="n">
        <v>977261</v>
      </c>
      <c r="D11" s="6" t="n">
        <v>39877</v>
      </c>
      <c r="E11" s="6" t="n">
        <v>95856</v>
      </c>
      <c r="F11" s="6" t="n">
        <v>-2846</v>
      </c>
      <c r="G11" s="6" t="n">
        <v>-1087049</v>
      </c>
      <c r="H11" s="6" t="n">
        <v>23099</v>
      </c>
      <c r="I11" s="6" t="n">
        <v>-8087</v>
      </c>
    </row>
    <row r="12">
      <c r="A12" s="4" t="inlineStr">
        <is>
          <t>Net Loss</t>
        </is>
      </c>
      <c r="B12" s="6" t="n">
        <v>-52982</v>
      </c>
      <c r="G12" s="6" t="n">
        <v>-52305</v>
      </c>
      <c r="H12" s="6" t="n">
        <v>-52305</v>
      </c>
      <c r="I12" s="6" t="n">
        <v>-677</v>
      </c>
    </row>
    <row r="13">
      <c r="A13" s="4" t="inlineStr">
        <is>
          <t>Foreign currency translation reserve</t>
        </is>
      </c>
      <c r="B13" s="6" t="n">
        <v>-83</v>
      </c>
      <c r="F13" s="6" t="n">
        <v>-83</v>
      </c>
      <c r="H13" s="6" t="n">
        <v>-83</v>
      </c>
    </row>
    <row r="14">
      <c r="A14" s="4" t="inlineStr">
        <is>
          <t>Reclassification of exchange differences on translation offoreign operations to consolidated statement ofoperations (note 3)</t>
        </is>
      </c>
      <c r="B14" s="6" t="n">
        <v>-44</v>
      </c>
      <c r="F14" s="6" t="n">
        <v>-44</v>
      </c>
      <c r="H14" s="6" t="n">
        <v>-44</v>
      </c>
    </row>
    <row r="15">
      <c r="A15" s="4" t="inlineStr">
        <is>
          <t>Share-based payments expense (note 11b)</t>
        </is>
      </c>
      <c r="B15" s="6" t="n">
        <v>1866</v>
      </c>
      <c r="D15" s="6" t="n">
        <v>1866</v>
      </c>
      <c r="H15" s="6" t="n">
        <v>1866</v>
      </c>
    </row>
    <row r="16">
      <c r="A16" s="4" t="inlineStr">
        <is>
          <t>Share-based compensation paid in cash (note 11b)</t>
        </is>
      </c>
      <c r="B16" s="6" t="n">
        <v>-21</v>
      </c>
      <c r="D16" s="6" t="n">
        <v>-21</v>
      </c>
      <c r="H16" s="6" t="n">
        <v>-21</v>
      </c>
    </row>
    <row r="17">
      <c r="A17" s="4" t="inlineStr">
        <is>
          <t>Ending balance at Jun. 30, 2021</t>
        </is>
      </c>
      <c r="B17" s="5" t="n">
        <v>-36252</v>
      </c>
      <c r="C17" s="5" t="n">
        <v>977261</v>
      </c>
      <c r="D17" s="5" t="n">
        <v>41722</v>
      </c>
      <c r="E17" s="5" t="n">
        <v>95856</v>
      </c>
      <c r="F17" s="5" t="n">
        <v>-2973</v>
      </c>
      <c r="G17" s="5" t="n">
        <v>-1139354</v>
      </c>
      <c r="H17" s="5" t="n">
        <v>-27488</v>
      </c>
      <c r="I17" s="5" t="n">
        <v>-87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1" customWidth="1" min="2" max="2"/>
  </cols>
  <sheetData>
    <row r="1">
      <c r="A1" s="1" t="inlineStr">
        <is>
          <t>Long-term Debt - Summary of Long-term Debt (Details) $ in Thousands</t>
        </is>
      </c>
      <c r="B1" s="2" t="inlineStr">
        <is>
          <t>6 Months Ended</t>
        </is>
      </c>
    </row>
    <row r="2">
      <c r="B2" s="2" t="inlineStr">
        <is>
          <t>Jun. 30, 2021CAD ($)</t>
        </is>
      </c>
    </row>
    <row r="3">
      <c r="A3" s="3" t="inlineStr">
        <is>
          <t>Disclosure Of Detailed Information About Borrowings [Abstract]</t>
        </is>
      </c>
    </row>
    <row r="4">
      <c r="A4" s="4" t="inlineStr">
        <is>
          <t>Balance at January 1, 2021</t>
        </is>
      </c>
      <c r="B4" s="5" t="n">
        <v>40532</v>
      </c>
    </row>
    <row r="5">
      <c r="A5" s="4" t="inlineStr">
        <is>
          <t>Stated and accreted interest</t>
        </is>
      </c>
      <c r="B5" s="6" t="n">
        <v>2191</v>
      </c>
    </row>
    <row r="6">
      <c r="A6" s="4" t="inlineStr">
        <is>
          <t>Repayment of stated interest</t>
        </is>
      </c>
      <c r="B6" s="6" t="n">
        <v>-973</v>
      </c>
    </row>
    <row r="7">
      <c r="A7" s="4" t="inlineStr">
        <is>
          <t>Balance at June 30, 2021</t>
        </is>
      </c>
      <c r="B7" s="5" t="n">
        <v>4175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Carrying Value of Long-term Debt (Details) - CAD ($) $ in Thousands</t>
        </is>
      </c>
      <c r="B1" s="2" t="inlineStr">
        <is>
          <t>Jun. 30, 2021</t>
        </is>
      </c>
      <c r="C1" s="2" t="inlineStr">
        <is>
          <t>Dec. 31, 2020</t>
        </is>
      </c>
    </row>
    <row r="2">
      <c r="A2" s="3" t="inlineStr">
        <is>
          <t>Disclosure Of Detailed Information About Borrowings [Line Items]</t>
        </is>
      </c>
    </row>
    <row r="3">
      <c r="A3" s="4" t="inlineStr">
        <is>
          <t>Borrowings</t>
        </is>
      </c>
      <c r="B3" s="5" t="n">
        <v>41750</v>
      </c>
      <c r="C3" s="5" t="n">
        <v>40532</v>
      </c>
    </row>
    <row r="4">
      <c r="A4" s="4" t="inlineStr">
        <is>
          <t>Less current portion of long-term debt</t>
        </is>
      </c>
      <c r="B4" s="6" t="n">
        <v>-2600</v>
      </c>
    </row>
    <row r="5">
      <c r="A5" s="4" t="inlineStr">
        <is>
          <t>Long-term portion of long-term debt</t>
        </is>
      </c>
      <c r="B5" s="6" t="n">
        <v>39150</v>
      </c>
      <c r="C5" s="5" t="n">
        <v>40532</v>
      </c>
    </row>
    <row r="6">
      <c r="A6" s="4" t="inlineStr">
        <is>
          <t>First Term Loan</t>
        </is>
      </c>
    </row>
    <row r="7">
      <c r="A7" s="3" t="inlineStr">
        <is>
          <t>Disclosure Of Detailed Information About Borrowings [Line Items]</t>
        </is>
      </c>
    </row>
    <row r="8">
      <c r="A8" s="4" t="inlineStr">
        <is>
          <t>Borrowings</t>
        </is>
      </c>
      <c r="B8" s="6" t="n">
        <v>9295</v>
      </c>
    </row>
    <row r="9">
      <c r="A9" s="4" t="inlineStr">
        <is>
          <t>Second Term Loan</t>
        </is>
      </c>
    </row>
    <row r="10">
      <c r="A10" s="3" t="inlineStr">
        <is>
          <t>Disclosure Of Detailed Information About Borrowings [Line Items]</t>
        </is>
      </c>
    </row>
    <row r="11">
      <c r="A11" s="4" t="inlineStr">
        <is>
          <t>Borrowings</t>
        </is>
      </c>
      <c r="B11" s="6" t="n">
        <v>29855</v>
      </c>
    </row>
    <row r="12">
      <c r="A12" s="4" t="inlineStr">
        <is>
          <t>Secured Convertible Debentures</t>
        </is>
      </c>
    </row>
    <row r="13">
      <c r="A13" s="3" t="inlineStr">
        <is>
          <t>Disclosure Of Detailed Information About Borrowings [Line Items]</t>
        </is>
      </c>
    </row>
    <row r="14">
      <c r="A14" s="4" t="inlineStr">
        <is>
          <t>Borrowings</t>
        </is>
      </c>
      <c r="B14" s="5" t="n">
        <v>26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Carrying Value of Long-term Debt (Parenthetical) (Details) $ in Thousands</t>
        </is>
      </c>
      <c r="B1" s="2" t="inlineStr">
        <is>
          <t>6 Months Ended</t>
        </is>
      </c>
    </row>
    <row r="2">
      <c r="B2" s="2" t="inlineStr">
        <is>
          <t>Jun. 30, 2021CAD ($)</t>
        </is>
      </c>
    </row>
    <row r="3">
      <c r="A3" s="4" t="inlineStr">
        <is>
          <t>First Term Loan</t>
        </is>
      </c>
    </row>
    <row r="4">
      <c r="A4" s="3" t="inlineStr">
        <is>
          <t>Disclosure Of Detailed Information About Borrowings [Line Items]</t>
        </is>
      </c>
    </row>
    <row r="5">
      <c r="A5" s="4" t="inlineStr">
        <is>
          <t>Principal/face amount</t>
        </is>
      </c>
      <c r="B5" s="5" t="n">
        <v>10000</v>
      </c>
    </row>
    <row r="6">
      <c r="A6" s="4" t="inlineStr">
        <is>
          <t>Maturity date</t>
        </is>
      </c>
      <c r="B6" s="4" t="inlineStr">
        <is>
          <t>April 23, 2024</t>
        </is>
      </c>
    </row>
    <row r="7">
      <c r="A7" s="4" t="inlineStr">
        <is>
          <t>First Term Loan | Fixed Interest Rate</t>
        </is>
      </c>
    </row>
    <row r="8">
      <c r="A8" s="3" t="inlineStr">
        <is>
          <t>Disclosure Of Detailed Information About Borrowings [Line Items]</t>
        </is>
      </c>
    </row>
    <row r="9">
      <c r="A9" s="4" t="inlineStr">
        <is>
          <t>Interest rate</t>
        </is>
      </c>
      <c r="B9" s="4" t="inlineStr">
        <is>
          <t>8.00%</t>
        </is>
      </c>
    </row>
    <row r="10">
      <c r="A10" s="4" t="inlineStr">
        <is>
          <t>First Term Loan | Effective Interest Rate</t>
        </is>
      </c>
    </row>
    <row r="11">
      <c r="A11" s="3" t="inlineStr">
        <is>
          <t>Disclosure Of Detailed Information About Borrowings [Line Items]</t>
        </is>
      </c>
    </row>
    <row r="12">
      <c r="A12" s="4" t="inlineStr">
        <is>
          <t>Interest rate</t>
        </is>
      </c>
      <c r="B12" s="4" t="inlineStr">
        <is>
          <t>15.05%</t>
        </is>
      </c>
    </row>
    <row r="13">
      <c r="A13" s="4" t="inlineStr">
        <is>
          <t>Second Term Loan</t>
        </is>
      </c>
    </row>
    <row r="14">
      <c r="A14" s="3" t="inlineStr">
        <is>
          <t>Disclosure Of Detailed Information About Borrowings [Line Items]</t>
        </is>
      </c>
    </row>
    <row r="15">
      <c r="A15" s="4" t="inlineStr">
        <is>
          <t>Principal/face amount</t>
        </is>
      </c>
      <c r="B15" s="5" t="n">
        <v>29123</v>
      </c>
    </row>
    <row r="16">
      <c r="A16" s="4" t="inlineStr">
        <is>
          <t>Maturity date</t>
        </is>
      </c>
      <c r="B16" s="4" t="inlineStr">
        <is>
          <t>April 23, 2024</t>
        </is>
      </c>
    </row>
    <row r="17">
      <c r="A17" s="4" t="inlineStr">
        <is>
          <t>Second Term Loan | Fixed Interest Rate</t>
        </is>
      </c>
    </row>
    <row r="18">
      <c r="A18" s="3" t="inlineStr">
        <is>
          <t>Disclosure Of Detailed Information About Borrowings [Line Items]</t>
        </is>
      </c>
    </row>
    <row r="19">
      <c r="A19" s="4" t="inlineStr">
        <is>
          <t>Interest rate</t>
        </is>
      </c>
      <c r="B19" s="4" t="inlineStr">
        <is>
          <t>10.00%</t>
        </is>
      </c>
    </row>
    <row r="20">
      <c r="A20" s="4" t="inlineStr">
        <is>
          <t>Second Term Loan | Effective Interest Rate</t>
        </is>
      </c>
    </row>
    <row r="21">
      <c r="A21" s="3" t="inlineStr">
        <is>
          <t>Disclosure Of Detailed Information About Borrowings [Line Items]</t>
        </is>
      </c>
    </row>
    <row r="22">
      <c r="A22" s="4" t="inlineStr">
        <is>
          <t>Interest rate</t>
        </is>
      </c>
      <c r="B22" s="4" t="inlineStr">
        <is>
          <t>10.47%</t>
        </is>
      </c>
    </row>
    <row r="23">
      <c r="A23" s="4" t="inlineStr">
        <is>
          <t>Secured Convertible Debentures</t>
        </is>
      </c>
    </row>
    <row r="24">
      <c r="A24" s="3" t="inlineStr">
        <is>
          <t>Disclosure Of Detailed Information About Borrowings [Line Items]</t>
        </is>
      </c>
    </row>
    <row r="25">
      <c r="A25" s="4" t="inlineStr">
        <is>
          <t>Principal/face amount</t>
        </is>
      </c>
      <c r="B25" s="5" t="n">
        <v>2410</v>
      </c>
    </row>
    <row r="26">
      <c r="A26" s="4" t="inlineStr">
        <is>
          <t>Maturity date</t>
        </is>
      </c>
      <c r="B26" s="4" t="inlineStr">
        <is>
          <t>March 31, 2022</t>
        </is>
      </c>
    </row>
    <row r="27">
      <c r="A27" s="4" t="inlineStr">
        <is>
          <t>Secured Convertible Debentures | Fixed Interest Rate</t>
        </is>
      </c>
    </row>
    <row r="28">
      <c r="A28" s="3" t="inlineStr">
        <is>
          <t>Disclosure Of Detailed Information About Borrowings [Line Items]</t>
        </is>
      </c>
    </row>
    <row r="29">
      <c r="A29" s="4" t="inlineStr">
        <is>
          <t>Interest rate</t>
        </is>
      </c>
      <c r="B29" s="4" t="inlineStr">
        <is>
          <t>8.00%</t>
        </is>
      </c>
    </row>
    <row r="30">
      <c r="A30" s="4" t="inlineStr">
        <is>
          <t>Secured Convertible Debentures | Effective Interest Rate</t>
        </is>
      </c>
    </row>
    <row r="31">
      <c r="A31" s="3" t="inlineStr">
        <is>
          <t>Disclosure Of Detailed Information About Borrowings [Line Items]</t>
        </is>
      </c>
    </row>
    <row r="32">
      <c r="A32" s="4" t="inlineStr">
        <is>
          <t>Interest rate</t>
        </is>
      </c>
      <c r="B32" s="4" t="inlineStr">
        <is>
          <t>8.2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and Other Equity Instruments - Schedule of Changes in Issued and Outstanding Common Shares (Details) - CAD ($) $ in Thousands</t>
        </is>
      </c>
      <c r="B1" s="2" t="inlineStr">
        <is>
          <t>Jan. 29, 2020</t>
        </is>
      </c>
      <c r="C1" s="2" t="inlineStr">
        <is>
          <t>Jun. 30, 2021</t>
        </is>
      </c>
      <c r="D1" s="2" t="inlineStr">
        <is>
          <t>Jun. 30, 2020</t>
        </is>
      </c>
    </row>
    <row r="2">
      <c r="A2" s="3" t="inlineStr">
        <is>
          <t>Disclosure Of Classes Of Share Capital [Abstract]</t>
        </is>
      </c>
    </row>
    <row r="3">
      <c r="A3" s="4" t="inlineStr">
        <is>
          <t>Balance - beginning of period, Number</t>
        </is>
      </c>
      <c r="C3" s="6" t="n">
        <v>29943839</v>
      </c>
      <c r="D3" s="6" t="n">
        <v>23313164</v>
      </c>
    </row>
    <row r="4">
      <c r="A4" s="4" t="inlineStr">
        <is>
          <t>Issued to acquire assets, Number</t>
        </is>
      </c>
      <c r="B4" s="6" t="n">
        <v>96833</v>
      </c>
      <c r="C4" s="6" t="n">
        <v>0</v>
      </c>
      <c r="D4" s="6" t="n">
        <v>96833</v>
      </c>
    </row>
    <row r="5">
      <c r="A5" s="4" t="inlineStr">
        <is>
          <t>Shares issued pursuant to a restricted share units plan, Number</t>
        </is>
      </c>
      <c r="C5" s="6" t="n">
        <v>0</v>
      </c>
      <c r="D5" s="6" t="n">
        <v>10355</v>
      </c>
    </row>
    <row r="6">
      <c r="A6" s="4" t="inlineStr">
        <is>
          <t>Balance - end of period, Number</t>
        </is>
      </c>
      <c r="C6" s="6" t="n">
        <v>29943839</v>
      </c>
      <c r="D6" s="6" t="n">
        <v>23420352</v>
      </c>
    </row>
    <row r="7">
      <c r="A7" s="4" t="inlineStr">
        <is>
          <t>Balance - beginning of period</t>
        </is>
      </c>
      <c r="C7" s="5" t="n">
        <v>977261</v>
      </c>
      <c r="D7" s="5" t="n">
        <v>932951</v>
      </c>
    </row>
    <row r="8">
      <c r="A8" s="4" t="inlineStr">
        <is>
          <t>Issued to acquire assets</t>
        </is>
      </c>
      <c r="C8" s="6" t="n">
        <v>0</v>
      </c>
      <c r="D8" s="6" t="n">
        <v>1240</v>
      </c>
    </row>
    <row r="9">
      <c r="A9" s="4" t="inlineStr">
        <is>
          <t>Shares issued pursuant to a restricted share units plan</t>
        </is>
      </c>
      <c r="C9" s="6" t="n">
        <v>0</v>
      </c>
      <c r="D9" s="6" t="n">
        <v>9764</v>
      </c>
    </row>
    <row r="10">
      <c r="A10" s="4" t="inlineStr">
        <is>
          <t>Balance - end of period</t>
        </is>
      </c>
      <c r="C10" s="5" t="n">
        <v>977261</v>
      </c>
      <c r="D10" s="5" t="n">
        <v>9439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and Other Equity Instruments - Share Capital - Additional Information (Details) - CAD ($) $ in Thousands</t>
        </is>
      </c>
      <c r="B1" s="2" t="inlineStr">
        <is>
          <t>Jan. 29, 2020</t>
        </is>
      </c>
      <c r="C1" s="2" t="inlineStr">
        <is>
          <t>Jun. 30, 2021</t>
        </is>
      </c>
      <c r="D1" s="2" t="inlineStr">
        <is>
          <t>Mar. 31, 2021</t>
        </is>
      </c>
      <c r="E1" s="2" t="inlineStr">
        <is>
          <t>Jun. 30, 2020</t>
        </is>
      </c>
    </row>
    <row r="2">
      <c r="A2" s="3" t="inlineStr">
        <is>
          <t>Disclosure Of Classes Of Share Capital [Abstract]</t>
        </is>
      </c>
    </row>
    <row r="3">
      <c r="A3" s="4" t="inlineStr">
        <is>
          <t>Shares issued in settlement of license acquisition payment obligation</t>
        </is>
      </c>
      <c r="B3" s="6" t="n">
        <v>96833</v>
      </c>
      <c r="C3" s="6" t="n">
        <v>0</v>
      </c>
      <c r="E3" s="6" t="n">
        <v>96833</v>
      </c>
    </row>
    <row r="4">
      <c r="A4" s="4" t="inlineStr">
        <is>
          <t>Carrying value liabilities</t>
        </is>
      </c>
      <c r="B4" s="5" t="n">
        <v>1319</v>
      </c>
    </row>
    <row r="5">
      <c r="A5" s="4" t="inlineStr">
        <is>
          <t>Shares issued in payment to suppliers</t>
        </is>
      </c>
      <c r="B5" s="5" t="n">
        <v>1240</v>
      </c>
    </row>
    <row r="6">
      <c r="A6" s="4" t="inlineStr">
        <is>
          <t>Gain (loss) on extinguishment of liabilities</t>
        </is>
      </c>
      <c r="D6" s="5" t="n">
        <v>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3" customWidth="1" min="2" max="2"/>
    <col width="30" customWidth="1" min="3" max="3"/>
    <col width="30" customWidth="1" min="4" max="4"/>
    <col width="20" customWidth="1" min="5" max="5"/>
    <col width="30" customWidth="1" min="6" max="6"/>
    <col width="30" customWidth="1" min="7" max="7"/>
    <col width="30" customWidth="1" min="8" max="8"/>
  </cols>
  <sheetData>
    <row r="1">
      <c r="A1" s="1" t="inlineStr">
        <is>
          <t>Share Capital and Other Equity Instruments - Schedule of Changes in Number of Stock Options Outstanding and Weighted Average Exercise Price (Details)</t>
        </is>
      </c>
      <c r="B1" s="2" t="inlineStr">
        <is>
          <t>May 26, 2020$ / shares</t>
        </is>
      </c>
      <c r="C1" s="2" t="inlineStr">
        <is>
          <t>Jun. 30, 2021shares$ / shares</t>
        </is>
      </c>
      <c r="D1" s="2" t="inlineStr">
        <is>
          <t>Jun. 30, 2021shares$ / shares</t>
        </is>
      </c>
      <c r="E1" s="2" t="inlineStr">
        <is>
          <t>Jan. 31, 2021shares</t>
        </is>
      </c>
      <c r="F1" s="2" t="inlineStr">
        <is>
          <t>Jun. 30, 2021shares$ / shares</t>
        </is>
      </c>
      <c r="G1" s="2" t="inlineStr">
        <is>
          <t>Jun. 30, 2021shares$ / shares</t>
        </is>
      </c>
      <c r="H1" s="2" t="inlineStr">
        <is>
          <t>Jun. 30, 2020shares$ / shares</t>
        </is>
      </c>
    </row>
    <row r="2">
      <c r="A2" s="3" t="inlineStr">
        <is>
          <t>Disclosure Of Classes Of Share Capital [Line Items]</t>
        </is>
      </c>
    </row>
    <row r="3">
      <c r="A3" s="4" t="inlineStr">
        <is>
          <t>Number of Share Options, Beginning Balance | shares</t>
        </is>
      </c>
      <c r="F3" s="6" t="n">
        <v>2485555</v>
      </c>
      <c r="G3" s="6" t="n">
        <v>2485555</v>
      </c>
      <c r="H3" s="6" t="n">
        <v>2209864</v>
      </c>
    </row>
    <row r="4">
      <c r="A4" s="4" t="inlineStr">
        <is>
          <t>Number of Share Options, Granted | shares</t>
        </is>
      </c>
      <c r="C4" s="6" t="n">
        <v>50000</v>
      </c>
      <c r="D4" s="6" t="n">
        <v>50000</v>
      </c>
      <c r="E4" s="6" t="n">
        <v>40000</v>
      </c>
      <c r="H4" s="6" t="n">
        <v>436570</v>
      </c>
    </row>
    <row r="5">
      <c r="A5" s="4" t="inlineStr">
        <is>
          <t>Number of Share Options, Forfeited | shares</t>
        </is>
      </c>
      <c r="F5" s="6" t="n">
        <v>-850274</v>
      </c>
      <c r="G5" s="6" t="n">
        <v>-850274</v>
      </c>
      <c r="H5" s="6" t="n">
        <v>-64141</v>
      </c>
    </row>
    <row r="6">
      <c r="A6" s="4" t="inlineStr">
        <is>
          <t>Number of Share Options, Expired | shares</t>
        </is>
      </c>
      <c r="H6" s="6" t="n">
        <v>-1435</v>
      </c>
    </row>
    <row r="7">
      <c r="A7" s="4" t="inlineStr">
        <is>
          <t>Number of options, Repriced - options before repricing | shares</t>
        </is>
      </c>
      <c r="H7" s="6" t="n">
        <v>-1929685</v>
      </c>
    </row>
    <row r="8">
      <c r="A8" s="4" t="inlineStr">
        <is>
          <t>Number of options, Repriced - options after repricing | shares</t>
        </is>
      </c>
      <c r="H8" s="6" t="n">
        <v>1929685</v>
      </c>
    </row>
    <row r="9">
      <c r="A9" s="4" t="inlineStr">
        <is>
          <t>Number of share Options, Ending Balance | shares</t>
        </is>
      </c>
      <c r="C9" s="6" t="n">
        <v>1635281</v>
      </c>
      <c r="D9" s="6" t="n">
        <v>1635281</v>
      </c>
      <c r="F9" s="6" t="n">
        <v>1635281</v>
      </c>
      <c r="G9" s="6" t="n">
        <v>1635281</v>
      </c>
      <c r="H9" s="6" t="n">
        <v>2580858</v>
      </c>
    </row>
    <row r="10">
      <c r="A10" s="4" t="inlineStr">
        <is>
          <t>Weighted Average Exercise Price, Beginning Balance | $ / shares</t>
        </is>
      </c>
      <c r="F10" s="7" t="n">
        <v>18.7</v>
      </c>
      <c r="H10" s="7" t="n">
        <v>38.72</v>
      </c>
    </row>
    <row r="11">
      <c r="A11" s="4" t="inlineStr">
        <is>
          <t>Weighted Average Exercise Price, Granted | $ / shares</t>
        </is>
      </c>
      <c r="H11" s="8" t="n">
        <v>14.06</v>
      </c>
    </row>
    <row r="12">
      <c r="A12" s="4" t="inlineStr">
        <is>
          <t>Weighted Average Exercise Price, Forfeited | $ / shares</t>
        </is>
      </c>
      <c r="F12" s="8" t="n">
        <v>15.11</v>
      </c>
      <c r="H12" s="8" t="n">
        <v>24.42</v>
      </c>
    </row>
    <row r="13">
      <c r="A13" s="4" t="inlineStr">
        <is>
          <t>Weighted Average Exercise Price, Expired | $ / shares</t>
        </is>
      </c>
      <c r="H13" s="8" t="n">
        <v>2433.2</v>
      </c>
    </row>
    <row r="14">
      <c r="A14" s="4" t="inlineStr">
        <is>
          <t>Weighted Average Exercise Price, Repriced - options before repricing | $ / shares</t>
        </is>
      </c>
      <c r="H14" s="8" t="n">
        <v>35.14</v>
      </c>
    </row>
    <row r="15">
      <c r="A15" s="4" t="inlineStr">
        <is>
          <t>Weighted Average Exercise Price, Repriced - options after repricing | $ / shares</t>
        </is>
      </c>
      <c r="B15" s="7" t="n">
        <v>15.21</v>
      </c>
      <c r="H15" s="8" t="n">
        <v>15.21</v>
      </c>
    </row>
    <row r="16">
      <c r="A16" s="4" t="inlineStr">
        <is>
          <t>Weighted Average Exercise Price, Ending Balance | $ / shares</t>
        </is>
      </c>
      <c r="C16" s="7" t="n">
        <v>20.56</v>
      </c>
      <c r="F16" s="7" t="n">
        <v>20.56</v>
      </c>
      <c r="H16" s="7" t="n">
        <v>18.67</v>
      </c>
    </row>
    <row r="17">
      <c r="A17" s="4" t="inlineStr">
        <is>
          <t>US$</t>
        </is>
      </c>
    </row>
    <row r="18">
      <c r="A18" s="3" t="inlineStr">
        <is>
          <t>Disclosure Of Classes Of Share Capital [Line Items]</t>
        </is>
      </c>
    </row>
    <row r="19">
      <c r="A19" s="4" t="inlineStr">
        <is>
          <t>Number of Share Options, Beginning Balance | shares</t>
        </is>
      </c>
      <c r="F19" s="6" t="n">
        <v>305000</v>
      </c>
      <c r="G19" s="6" t="n">
        <v>305000</v>
      </c>
    </row>
    <row r="20">
      <c r="A20" s="4" t="inlineStr">
        <is>
          <t>Number of Share Options, Granted | shares</t>
        </is>
      </c>
      <c r="F20" s="6" t="n">
        <v>90000</v>
      </c>
      <c r="G20" s="6" t="n">
        <v>90000</v>
      </c>
    </row>
    <row r="21">
      <c r="A21" s="4" t="inlineStr">
        <is>
          <t>Number of share Options, Ending Balance | shares</t>
        </is>
      </c>
      <c r="C21" s="6" t="n">
        <v>395000</v>
      </c>
      <c r="D21" s="6" t="n">
        <v>395000</v>
      </c>
      <c r="F21" s="6" t="n">
        <v>395000</v>
      </c>
      <c r="G21" s="6" t="n">
        <v>395000</v>
      </c>
    </row>
    <row r="22">
      <c r="A22" s="4" t="inlineStr">
        <is>
          <t>Weighted Average Exercise Price, Beginning Balance | $ / shares</t>
        </is>
      </c>
      <c r="G22" s="7" t="n">
        <v>4.7</v>
      </c>
    </row>
    <row r="23">
      <c r="A23" s="4" t="inlineStr">
        <is>
          <t>Weighted Average Exercise Price, Granted | $ / shares</t>
        </is>
      </c>
      <c r="G23" s="8" t="n">
        <v>4.65</v>
      </c>
    </row>
    <row r="24">
      <c r="A24" s="4" t="inlineStr">
        <is>
          <t>Weighted Average Exercise Price, Ending Balance | $ / shares</t>
        </is>
      </c>
      <c r="D24" s="7" t="n">
        <v>4.69</v>
      </c>
      <c r="G24" s="7" t="n">
        <v>4.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21" customWidth="1" min="6" max="6"/>
    <col width="27" customWidth="1" min="7" max="7"/>
    <col width="37" customWidth="1" min="8" max="8"/>
    <col width="27" customWidth="1" min="9" max="9"/>
    <col width="27" customWidth="1" min="10" max="10"/>
  </cols>
  <sheetData>
    <row r="1">
      <c r="A1" s="1" t="inlineStr">
        <is>
          <t>Share Capital and Other Equity Instruments - Contributed Surplus (Share-Based Payments) - Additional Information (Details)</t>
        </is>
      </c>
      <c r="B1" s="2" t="inlineStr">
        <is>
          <t>Jun. 08, 2020shares$ / shares</t>
        </is>
      </c>
      <c r="C1" s="2" t="inlineStr">
        <is>
          <t>May 26, 2020CAD ($)$ / shares</t>
        </is>
      </c>
      <c r="D1" s="2" t="inlineStr">
        <is>
          <t>Jun. 30, 2021shares$ / shares</t>
        </is>
      </c>
      <c r="E1" s="2" t="inlineStr">
        <is>
          <t>Jan. 31, 2021shares$ / shares</t>
        </is>
      </c>
      <c r="F1" s="2" t="inlineStr">
        <is>
          <t>Jun. 30, 2021CAD ($)</t>
        </is>
      </c>
      <c r="G1" s="2" t="inlineStr">
        <is>
          <t>Mar. 31, 2021CAD ($)shares</t>
        </is>
      </c>
      <c r="H1" s="2" t="inlineStr">
        <is>
          <t>Jun. 30, 2020CAD ($)shares$ / shares</t>
        </is>
      </c>
      <c r="I1" s="2" t="inlineStr">
        <is>
          <t>Jun. 30, 2021CAD ($)shares</t>
        </is>
      </c>
      <c r="J1" s="2" t="inlineStr">
        <is>
          <t>Jun. 30, 2020CAD ($)shares</t>
        </is>
      </c>
    </row>
    <row r="2">
      <c r="A2" s="3" t="inlineStr">
        <is>
          <t>Disclosure Of Classes Of Share Capital [Line Items]</t>
        </is>
      </c>
    </row>
    <row r="3">
      <c r="A3" s="4" t="inlineStr">
        <is>
          <t>Number of Share Options, Granted | shares</t>
        </is>
      </c>
      <c r="D3" s="6" t="n">
        <v>50000</v>
      </c>
      <c r="E3" s="6" t="n">
        <v>40000</v>
      </c>
      <c r="H3" s="6" t="n">
        <v>436570</v>
      </c>
    </row>
    <row r="4">
      <c r="A4" s="4" t="inlineStr">
        <is>
          <t>Exercise price of options granted | $ / shares</t>
        </is>
      </c>
      <c r="D4" s="7" t="n">
        <v>4.09</v>
      </c>
      <c r="E4" s="7" t="n">
        <v>5.34</v>
      </c>
    </row>
    <row r="5">
      <c r="A5" s="4" t="inlineStr">
        <is>
          <t>Number of stock options vested | shares</t>
        </is>
      </c>
      <c r="D5" s="6" t="n">
        <v>25000</v>
      </c>
      <c r="E5" s="6" t="n">
        <v>20000</v>
      </c>
    </row>
    <row r="6">
      <c r="A6" s="4" t="inlineStr">
        <is>
          <t>Vesting period</t>
        </is>
      </c>
      <c r="D6" s="4" t="inlineStr">
        <is>
          <t>1 year</t>
        </is>
      </c>
      <c r="E6" s="4" t="inlineStr">
        <is>
          <t>1 year</t>
        </is>
      </c>
    </row>
    <row r="7">
      <c r="A7" s="4" t="inlineStr">
        <is>
          <t>Weighted Average Exercise Price, Repriced - options after repricing | $ / shares</t>
        </is>
      </c>
      <c r="C7" s="7" t="n">
        <v>15.21</v>
      </c>
      <c r="H7" s="7" t="n">
        <v>15.21</v>
      </c>
    </row>
    <row r="8">
      <c r="A8" s="4" t="inlineStr">
        <is>
          <t>Incremental fair value of the repricing options</t>
        </is>
      </c>
      <c r="C8" s="5" t="n">
        <v>3000000</v>
      </c>
    </row>
    <row r="9">
      <c r="A9" s="4" t="inlineStr">
        <is>
          <t>Share-based payment compensation expense</t>
        </is>
      </c>
      <c r="F9" s="5" t="n">
        <v>957000</v>
      </c>
      <c r="H9" s="5" t="n">
        <v>2424000</v>
      </c>
      <c r="I9" s="5" t="n">
        <v>1866000</v>
      </c>
      <c r="J9" s="5" t="n">
        <v>4801000</v>
      </c>
    </row>
    <row r="10">
      <c r="A10" s="4" t="inlineStr">
        <is>
          <t>Share-based payments expense (note 11b)</t>
        </is>
      </c>
      <c r="I10" s="6" t="n">
        <v>1845000</v>
      </c>
      <c r="J10" s="6" t="n">
        <v>4761000</v>
      </c>
    </row>
    <row r="11">
      <c r="A11" s="4" t="inlineStr">
        <is>
          <t>Stock Options</t>
        </is>
      </c>
    </row>
    <row r="12">
      <c r="A12" s="3" t="inlineStr">
        <is>
          <t>Disclosure Of Classes Of Share Capital [Line Items]</t>
        </is>
      </c>
    </row>
    <row r="13">
      <c r="A13" s="4" t="inlineStr">
        <is>
          <t>Weighted average exercise price of repricing options | $ / shares</t>
        </is>
      </c>
      <c r="B13" s="5" t="n">
        <v>27</v>
      </c>
      <c r="C13" s="7" t="n">
        <v>15.21</v>
      </c>
    </row>
    <row r="14">
      <c r="A14" s="4" t="inlineStr">
        <is>
          <t>Weighted Average Exercise Price, Repriced - options after repricing | $ / shares</t>
        </is>
      </c>
      <c r="B14" s="5" t="n">
        <v>36</v>
      </c>
      <c r="C14" s="7" t="n">
        <v>15.21</v>
      </c>
    </row>
    <row r="15">
      <c r="A15" s="4" t="inlineStr">
        <is>
          <t>Number of repricing of options outstanding | shares</t>
        </is>
      </c>
      <c r="B15" s="6" t="n">
        <v>1929685</v>
      </c>
    </row>
    <row r="16">
      <c r="A16" s="4" t="inlineStr">
        <is>
          <t>Share-based payment compensation expense</t>
        </is>
      </c>
      <c r="F16" s="6" t="n">
        <v>957000</v>
      </c>
      <c r="H16" s="6" t="n">
        <v>2407000</v>
      </c>
      <c r="I16" s="6" t="n">
        <v>1866000</v>
      </c>
      <c r="J16" s="5" t="n">
        <v>4770000</v>
      </c>
    </row>
    <row r="17">
      <c r="A17" s="4" t="inlineStr">
        <is>
          <t>Restricted Share Units</t>
        </is>
      </c>
    </row>
    <row r="18">
      <c r="A18" s="3" t="inlineStr">
        <is>
          <t>Disclosure Of Classes Of Share Capital [Line Items]</t>
        </is>
      </c>
    </row>
    <row r="19">
      <c r="A19" s="4" t="inlineStr">
        <is>
          <t>Share-based payment compensation expense</t>
        </is>
      </c>
      <c r="F19" s="5" t="n">
        <v>0</v>
      </c>
      <c r="I19" s="5" t="n">
        <v>0</v>
      </c>
    </row>
    <row r="20">
      <c r="A20" s="4" t="inlineStr">
        <is>
          <t>Number RSU paid in cash | shares</t>
        </is>
      </c>
      <c r="G20" s="6" t="n">
        <v>2948</v>
      </c>
      <c r="I20" s="6" t="n">
        <v>144</v>
      </c>
      <c r="J20" s="6" t="n">
        <v>2948</v>
      </c>
    </row>
    <row r="21">
      <c r="A21" s="4" t="inlineStr">
        <is>
          <t>Reduction to contributed surplus</t>
        </is>
      </c>
      <c r="G21" s="5" t="n">
        <v>40000</v>
      </c>
    </row>
    <row r="22">
      <c r="A22" s="4" t="inlineStr">
        <is>
          <t>Share-based payments</t>
        </is>
      </c>
    </row>
    <row r="23">
      <c r="A23" s="3" t="inlineStr">
        <is>
          <t>Disclosure Of Classes Of Share Capital [Line Items]</t>
        </is>
      </c>
    </row>
    <row r="24">
      <c r="A24" s="4" t="inlineStr">
        <is>
          <t>Share-based payments expense (note 11b)</t>
        </is>
      </c>
      <c r="H24" s="5" t="n">
        <v>17000</v>
      </c>
      <c r="J24" s="5" t="n">
        <v>31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 Capital and Other Equity Instruments - Summary of Weighted Average Inputs into Model and Resulting Grant Date Fair Values (Details)</t>
        </is>
      </c>
      <c r="B1" s="2" t="inlineStr">
        <is>
          <t>May 26, 2020yr$ / shares</t>
        </is>
      </c>
      <c r="C1" s="2" t="inlineStr">
        <is>
          <t>Jun. 30, 2021yr$ / shares</t>
        </is>
      </c>
    </row>
    <row r="2">
      <c r="A2" s="3" t="inlineStr">
        <is>
          <t>Disclosure Of Classes Of Share Capital [Abstract]</t>
        </is>
      </c>
    </row>
    <row r="3">
      <c r="A3" s="4" t="inlineStr">
        <is>
          <t>Expected volatility of share price</t>
        </is>
      </c>
      <c r="B3" s="4" t="inlineStr">
        <is>
          <t>93.20%</t>
        </is>
      </c>
      <c r="C3" s="4" t="inlineStr">
        <is>
          <t>115.50%</t>
        </is>
      </c>
    </row>
    <row r="4">
      <c r="A4" s="4" t="inlineStr">
        <is>
          <t>Risk-free interest rate</t>
        </is>
      </c>
      <c r="B4" s="4" t="inlineStr">
        <is>
          <t>0.40%</t>
        </is>
      </c>
      <c r="C4" s="4" t="inlineStr">
        <is>
          <t>0.99%</t>
        </is>
      </c>
    </row>
    <row r="5">
      <c r="A5" s="4" t="inlineStr">
        <is>
          <t>Expected life in years | yr</t>
        </is>
      </c>
      <c r="B5" s="10" t="n">
        <v>6.3</v>
      </c>
      <c r="C5" s="10" t="n">
        <v>6.5</v>
      </c>
    </row>
    <row r="6">
      <c r="A6" s="4" t="inlineStr">
        <is>
          <t>Weighted average grant date fair value | $ / shares</t>
        </is>
      </c>
      <c r="B6" s="7" t="n">
        <v>1.55</v>
      </c>
      <c r="C6" s="5" t="n">
        <v>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0" customWidth="1" min="5" max="5"/>
    <col width="30" customWidth="1" min="6" max="6"/>
    <col width="30" customWidth="1" min="7" max="7"/>
  </cols>
  <sheetData>
    <row r="1">
      <c r="A1" s="1" t="inlineStr">
        <is>
          <t>Share Capital and Other Equity Instruments - Schedule of Stock Options Issued and Outstanding by Range of Exercise Price (Details)</t>
        </is>
      </c>
      <c r="B1" s="2" t="inlineStr">
        <is>
          <t>6 Months Ended</t>
        </is>
      </c>
    </row>
    <row r="2">
      <c r="B2" s="2" t="inlineStr">
        <is>
          <t>Jun. 30, 2021shares$ / shares</t>
        </is>
      </c>
      <c r="C2" s="2" t="inlineStr">
        <is>
          <t>Jun. 30, 2021shares$ / shares</t>
        </is>
      </c>
      <c r="D2" s="2" t="inlineStr">
        <is>
          <t>Mar. 31, 2021shares$ / shares</t>
        </is>
      </c>
      <c r="E2" s="2" t="inlineStr">
        <is>
          <t>Mar. 31, 2021shares$ / shares</t>
        </is>
      </c>
      <c r="F2" s="2" t="inlineStr">
        <is>
          <t>Jun. 30, 2020shares$ / shares</t>
        </is>
      </c>
      <c r="G2" s="2" t="inlineStr">
        <is>
          <t>Mar. 31, 2020shares$ / shares</t>
        </is>
      </c>
    </row>
    <row r="3">
      <c r="A3" s="3" t="inlineStr">
        <is>
          <t>Disclosure Of Terms And Conditions Of Sharebased Payment Arrangement [Line Items]</t>
        </is>
      </c>
    </row>
    <row r="4">
      <c r="A4" s="4" t="inlineStr">
        <is>
          <t>Number outstanding, options | shares</t>
        </is>
      </c>
      <c r="B4" s="6" t="n">
        <v>1635281</v>
      </c>
      <c r="C4" s="6" t="n">
        <v>1635281</v>
      </c>
      <c r="D4" s="6" t="n">
        <v>2485555</v>
      </c>
      <c r="E4" s="6" t="n">
        <v>2485555</v>
      </c>
      <c r="F4" s="6" t="n">
        <v>2580858</v>
      </c>
      <c r="G4" s="6" t="n">
        <v>2209864</v>
      </c>
    </row>
    <row r="5">
      <c r="A5" s="4" t="inlineStr">
        <is>
          <t>Weighted average remaining contractual life (in years)</t>
        </is>
      </c>
      <c r="B5" s="4" t="inlineStr">
        <is>
          <t>8 years 2 months 12 days</t>
        </is>
      </c>
    </row>
    <row r="6">
      <c r="A6" s="4" t="inlineStr">
        <is>
          <t>Options outstanding, weighted average exercise price | $ / shares</t>
        </is>
      </c>
      <c r="B6" s="7" t="n">
        <v>20.56</v>
      </c>
      <c r="D6" s="7" t="n">
        <v>18.7</v>
      </c>
      <c r="F6" s="7" t="n">
        <v>18.67</v>
      </c>
      <c r="G6" s="7" t="n">
        <v>38.72</v>
      </c>
    </row>
    <row r="7">
      <c r="A7" s="4" t="inlineStr">
        <is>
          <t>Number exercisable, options | shares</t>
        </is>
      </c>
      <c r="B7" s="6" t="n">
        <v>818188</v>
      </c>
      <c r="C7" s="6" t="n">
        <v>818188</v>
      </c>
    </row>
    <row r="8">
      <c r="A8" s="4" t="inlineStr">
        <is>
          <t>Options exercisable, weighted average exercise price | $ / shares</t>
        </is>
      </c>
      <c r="B8" s="7" t="n">
        <v>26.61</v>
      </c>
    </row>
    <row r="9">
      <c r="A9" s="4" t="inlineStr">
        <is>
          <t>US$</t>
        </is>
      </c>
    </row>
    <row r="10">
      <c r="A10" s="3" t="inlineStr">
        <is>
          <t>Disclosure Of Terms And Conditions Of Sharebased Payment Arrangement [Line Items]</t>
        </is>
      </c>
    </row>
    <row r="11">
      <c r="A11" s="4" t="inlineStr">
        <is>
          <t>Number outstanding, options | shares</t>
        </is>
      </c>
      <c r="B11" s="6" t="n">
        <v>395000</v>
      </c>
      <c r="C11" s="6" t="n">
        <v>395000</v>
      </c>
      <c r="D11" s="6" t="n">
        <v>305000</v>
      </c>
      <c r="E11" s="6" t="n">
        <v>305000</v>
      </c>
    </row>
    <row r="12">
      <c r="A12" s="4" t="inlineStr">
        <is>
          <t>Weighted average remaining contractual life (in years)</t>
        </is>
      </c>
      <c r="B12" s="4" t="inlineStr">
        <is>
          <t>9 years 6 months</t>
        </is>
      </c>
    </row>
    <row r="13">
      <c r="A13" s="4" t="inlineStr">
        <is>
          <t>Options outstanding, weighted average exercise price | $ / shares</t>
        </is>
      </c>
      <c r="C13" s="7" t="n">
        <v>4.69</v>
      </c>
      <c r="E13" s="7" t="n">
        <v>4.7</v>
      </c>
    </row>
    <row r="14">
      <c r="A14" s="4" t="inlineStr">
        <is>
          <t>Number exercisable, options | shares</t>
        </is>
      </c>
      <c r="B14" s="6" t="n">
        <v>168333</v>
      </c>
      <c r="C14" s="6" t="n">
        <v>168333</v>
      </c>
    </row>
    <row r="15">
      <c r="A15" s="4" t="inlineStr">
        <is>
          <t>Options exercisable, weighted average exercise price | $ / shares</t>
        </is>
      </c>
      <c r="C15" s="7" t="n">
        <v>4.5</v>
      </c>
    </row>
    <row r="16">
      <c r="A16" s="4" t="inlineStr">
        <is>
          <t>$7.86 - $11.99</t>
        </is>
      </c>
    </row>
    <row r="17">
      <c r="A17" s="3" t="inlineStr">
        <is>
          <t>Disclosure Of Terms And Conditions Of Sharebased Payment Arrangement [Line Items]</t>
        </is>
      </c>
    </row>
    <row r="18">
      <c r="A18" s="4" t="inlineStr">
        <is>
          <t>Number outstanding, options | shares</t>
        </is>
      </c>
      <c r="B18" s="6" t="n">
        <v>171250</v>
      </c>
      <c r="C18" s="6" t="n">
        <v>171250</v>
      </c>
    </row>
    <row r="19">
      <c r="A19" s="4" t="inlineStr">
        <is>
          <t>Weighted average remaining contractual life (in years)</t>
        </is>
      </c>
      <c r="B19" s="4" t="inlineStr">
        <is>
          <t>8 years 3 months 18 days</t>
        </is>
      </c>
    </row>
    <row r="20">
      <c r="A20" s="4" t="inlineStr">
        <is>
          <t>Options outstanding, weighted average exercise price | $ / shares</t>
        </is>
      </c>
      <c r="B20" s="7" t="n">
        <v>9.58</v>
      </c>
    </row>
    <row r="21">
      <c r="A21" s="4" t="inlineStr">
        <is>
          <t>Number exercisable, options | shares</t>
        </is>
      </c>
      <c r="B21" s="6" t="n">
        <v>68672</v>
      </c>
      <c r="C21" s="6" t="n">
        <v>68672</v>
      </c>
    </row>
    <row r="22">
      <c r="A22" s="4" t="inlineStr">
        <is>
          <t>Options exercisable, weighted average exercise price | $ / shares</t>
        </is>
      </c>
      <c r="B22" s="7" t="n">
        <v>9.73</v>
      </c>
    </row>
    <row r="23">
      <c r="A23" s="4" t="inlineStr">
        <is>
          <t>$14.06</t>
        </is>
      </c>
    </row>
    <row r="24">
      <c r="A24" s="3" t="inlineStr">
        <is>
          <t>Disclosure Of Terms And Conditions Of Sharebased Payment Arrangement [Line Items]</t>
        </is>
      </c>
    </row>
    <row r="25">
      <c r="A25" s="4" t="inlineStr">
        <is>
          <t>Number outstanding, options | shares</t>
        </is>
      </c>
      <c r="B25" s="6" t="n">
        <v>323926</v>
      </c>
      <c r="C25" s="6" t="n">
        <v>323926</v>
      </c>
    </row>
    <row r="26">
      <c r="A26" s="4" t="inlineStr">
        <is>
          <t>Weighted average remaining contractual life (in years)</t>
        </is>
      </c>
      <c r="B26" s="4" t="inlineStr">
        <is>
          <t>8 years 10 months 24 days</t>
        </is>
      </c>
    </row>
    <row r="27">
      <c r="A27" s="4" t="inlineStr">
        <is>
          <t>Options outstanding, weighted average exercise price | $ / shares</t>
        </is>
      </c>
      <c r="B27" s="7" t="n">
        <v>14.06</v>
      </c>
    </row>
    <row r="28">
      <c r="A28" s="4" t="inlineStr">
        <is>
          <t>Number exercisable, options | shares</t>
        </is>
      </c>
      <c r="B28" s="6" t="n">
        <v>112972</v>
      </c>
      <c r="C28" s="6" t="n">
        <v>112972</v>
      </c>
    </row>
    <row r="29">
      <c r="A29" s="4" t="inlineStr">
        <is>
          <t>Options exercisable, weighted average exercise price | $ / shares</t>
        </is>
      </c>
      <c r="B29" s="7" t="n">
        <v>14.06</v>
      </c>
    </row>
    <row r="30">
      <c r="A30" s="4" t="inlineStr">
        <is>
          <t>$15.21</t>
        </is>
      </c>
    </row>
    <row r="31">
      <c r="A31" s="3" t="inlineStr">
        <is>
          <t>Disclosure Of Terms And Conditions Of Sharebased Payment Arrangement [Line Items]</t>
        </is>
      </c>
    </row>
    <row r="32">
      <c r="A32" s="4" t="inlineStr">
        <is>
          <t>Number outstanding, options | shares</t>
        </is>
      </c>
      <c r="B32" s="6" t="n">
        <v>1083328</v>
      </c>
      <c r="C32" s="6" t="n">
        <v>1083328</v>
      </c>
    </row>
    <row r="33">
      <c r="A33" s="4" t="inlineStr">
        <is>
          <t>Weighted average remaining contractual life (in years)</t>
        </is>
      </c>
      <c r="B33" s="4" t="inlineStr">
        <is>
          <t>7 years 10 months 24 days</t>
        </is>
      </c>
    </row>
    <row r="34">
      <c r="A34" s="4" t="inlineStr">
        <is>
          <t>Options outstanding, weighted average exercise price | $ / shares</t>
        </is>
      </c>
      <c r="B34" s="7" t="n">
        <v>15.21</v>
      </c>
    </row>
    <row r="35">
      <c r="A35" s="4" t="inlineStr">
        <is>
          <t>Number exercisable, options | shares</t>
        </is>
      </c>
      <c r="B35" s="6" t="n">
        <v>580241</v>
      </c>
      <c r="C35" s="6" t="n">
        <v>580241</v>
      </c>
    </row>
    <row r="36">
      <c r="A36" s="4" t="inlineStr">
        <is>
          <t>Options exercisable, weighted average exercise price | $ / shares</t>
        </is>
      </c>
      <c r="B36" s="7" t="n">
        <v>15.21</v>
      </c>
    </row>
    <row r="37">
      <c r="A37" s="4" t="inlineStr">
        <is>
          <t>$27.00 - $3,170.00</t>
        </is>
      </c>
    </row>
    <row r="38">
      <c r="A38" s="3" t="inlineStr">
        <is>
          <t>Disclosure Of Terms And Conditions Of Sharebased Payment Arrangement [Line Items]</t>
        </is>
      </c>
    </row>
    <row r="39">
      <c r="A39" s="4" t="inlineStr">
        <is>
          <t>Number outstanding, options | shares</t>
        </is>
      </c>
      <c r="B39" s="6" t="n">
        <v>56777</v>
      </c>
      <c r="C39" s="6" t="n">
        <v>56777</v>
      </c>
    </row>
    <row r="40">
      <c r="A40" s="4" t="inlineStr">
        <is>
          <t>Weighted average remaining contractual life (in years)</t>
        </is>
      </c>
      <c r="B40" s="4" t="inlineStr">
        <is>
          <t>7 years 7 months 6 days</t>
        </is>
      </c>
    </row>
    <row r="41">
      <c r="A41" s="4" t="inlineStr">
        <is>
          <t>Options outstanding, weighted average exercise price | $ / shares</t>
        </is>
      </c>
      <c r="B41" s="7" t="n">
        <v>192.87</v>
      </c>
    </row>
    <row r="42">
      <c r="A42" s="4" t="inlineStr">
        <is>
          <t>Number exercisable, options | shares</t>
        </is>
      </c>
      <c r="B42" s="6" t="n">
        <v>56303</v>
      </c>
      <c r="C42" s="6" t="n">
        <v>56303</v>
      </c>
    </row>
    <row r="43">
      <c r="A43" s="4" t="inlineStr">
        <is>
          <t>Options exercisable, weighted average exercise price | $ / shares</t>
        </is>
      </c>
      <c r="B43" s="7" t="n">
        <v>189.91</v>
      </c>
    </row>
    <row r="44">
      <c r="A44" s="4" t="inlineStr">
        <is>
          <t>$4.09 - $5.34 | US$</t>
        </is>
      </c>
    </row>
    <row r="45">
      <c r="A45" s="3" t="inlineStr">
        <is>
          <t>Disclosure Of Terms And Conditions Of Sharebased Payment Arrangement [Line Items]</t>
        </is>
      </c>
    </row>
    <row r="46">
      <c r="A46" s="4" t="inlineStr">
        <is>
          <t>Number outstanding, options | shares</t>
        </is>
      </c>
      <c r="B46" s="6" t="n">
        <v>375000</v>
      </c>
      <c r="C46" s="6" t="n">
        <v>375000</v>
      </c>
    </row>
    <row r="47">
      <c r="A47" s="4" t="inlineStr">
        <is>
          <t>Weighted average remaining contractual life (in years)</t>
        </is>
      </c>
      <c r="B47" s="4" t="inlineStr">
        <is>
          <t>9 years 6 months</t>
        </is>
      </c>
    </row>
    <row r="48">
      <c r="A48" s="4" t="inlineStr">
        <is>
          <t>Options outstanding, weighted average exercise price | $ / shares</t>
        </is>
      </c>
      <c r="C48" s="7" t="n">
        <v>4.36</v>
      </c>
    </row>
    <row r="49">
      <c r="A49" s="4" t="inlineStr">
        <is>
          <t>Number exercisable, options | shares</t>
        </is>
      </c>
      <c r="B49" s="6" t="n">
        <v>165000</v>
      </c>
      <c r="C49" s="6" t="n">
        <v>165000</v>
      </c>
    </row>
    <row r="50">
      <c r="A50" s="4" t="inlineStr">
        <is>
          <t>Options exercisable, weighted average exercise price | $ / shares</t>
        </is>
      </c>
      <c r="C50" s="7" t="n">
        <v>4.37</v>
      </c>
    </row>
    <row r="51">
      <c r="A51" s="4" t="inlineStr">
        <is>
          <t>$10.80 | US$</t>
        </is>
      </c>
    </row>
    <row r="52">
      <c r="A52" s="3" t="inlineStr">
        <is>
          <t>Disclosure Of Terms And Conditions Of Sharebased Payment Arrangement [Line Items]</t>
        </is>
      </c>
    </row>
    <row r="53">
      <c r="A53" s="4" t="inlineStr">
        <is>
          <t>Number outstanding, options | shares</t>
        </is>
      </c>
      <c r="B53" s="6" t="n">
        <v>20000</v>
      </c>
      <c r="C53" s="6" t="n">
        <v>20000</v>
      </c>
    </row>
    <row r="54">
      <c r="A54" s="4" t="inlineStr">
        <is>
          <t>Weighted average remaining contractual life (in years)</t>
        </is>
      </c>
      <c r="B54" s="4" t="inlineStr">
        <is>
          <t>9 years 3 months 18 days</t>
        </is>
      </c>
    </row>
    <row r="55">
      <c r="A55" s="4" t="inlineStr">
        <is>
          <t>Options outstanding, weighted average exercise price | $ / shares</t>
        </is>
      </c>
      <c r="C55" s="7" t="n">
        <v>10.8</v>
      </c>
    </row>
    <row r="56">
      <c r="A56" s="4" t="inlineStr">
        <is>
          <t>Number exercisable, options | shares</t>
        </is>
      </c>
      <c r="B56" s="6" t="n">
        <v>3333</v>
      </c>
      <c r="C56" s="6" t="n">
        <v>3333</v>
      </c>
    </row>
    <row r="57">
      <c r="A57" s="4" t="inlineStr">
        <is>
          <t>Options exercisable, weighted average exercise price | $ / shares</t>
        </is>
      </c>
      <c r="C57" s="7" t="n">
        <v>10.8</v>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hare Capital and Other Equity Instruments - Schedule of Stock Options Issued and Outstanding by Range of Exercise Price (Parenthetical) (Details) - Jun. 30, 2021</t>
        </is>
      </c>
      <c r="B1" s="2" t="inlineStr">
        <is>
          <t>$ / shares</t>
        </is>
      </c>
      <c r="C1" s="2" t="inlineStr">
        <is>
          <t>$ / shares</t>
        </is>
      </c>
    </row>
    <row r="2">
      <c r="A2" s="4" t="inlineStr">
        <is>
          <t>$14.06</t>
        </is>
      </c>
    </row>
    <row r="3">
      <c r="A3" s="3" t="inlineStr">
        <is>
          <t>Disclosure Of Terms And Conditions Of Sharebased Payment Arrangement [Line Items]</t>
        </is>
      </c>
    </row>
    <row r="4">
      <c r="A4" s="4" t="inlineStr">
        <is>
          <t>Range of exercise price</t>
        </is>
      </c>
      <c r="B4" s="7" t="n">
        <v>14.06</v>
      </c>
    </row>
    <row r="5">
      <c r="A5" s="4" t="inlineStr">
        <is>
          <t>$15.21</t>
        </is>
      </c>
    </row>
    <row r="6">
      <c r="A6" s="3" t="inlineStr">
        <is>
          <t>Disclosure Of Terms And Conditions Of Sharebased Payment Arrangement [Line Items]</t>
        </is>
      </c>
    </row>
    <row r="7">
      <c r="A7" s="4" t="inlineStr">
        <is>
          <t>Range of exercise price</t>
        </is>
      </c>
      <c r="B7" s="8" t="n">
        <v>15.21</v>
      </c>
    </row>
    <row r="8">
      <c r="A8" s="4" t="inlineStr">
        <is>
          <t>$10.80 | US$</t>
        </is>
      </c>
    </row>
    <row r="9">
      <c r="A9" s="3" t="inlineStr">
        <is>
          <t>Disclosure Of Terms And Conditions Of Sharebased Payment Arrangement [Line Items]</t>
        </is>
      </c>
    </row>
    <row r="10">
      <c r="A10" s="4" t="inlineStr">
        <is>
          <t>Range of exercise price</t>
        </is>
      </c>
      <c r="C10" s="7" t="n">
        <v>10.8</v>
      </c>
    </row>
    <row r="11">
      <c r="A11" s="4" t="inlineStr">
        <is>
          <t>Bottom of Range | $7.86 - $11.99</t>
        </is>
      </c>
    </row>
    <row r="12">
      <c r="A12" s="3" t="inlineStr">
        <is>
          <t>Disclosure Of Terms And Conditions Of Sharebased Payment Arrangement [Line Items]</t>
        </is>
      </c>
    </row>
    <row r="13">
      <c r="A13" s="4" t="inlineStr">
        <is>
          <t>Range of exercise price</t>
        </is>
      </c>
      <c r="B13" s="8" t="n">
        <v>7.86</v>
      </c>
    </row>
    <row r="14">
      <c r="A14" s="4" t="inlineStr">
        <is>
          <t>Bottom of Range | $27.00 - $3,170.00</t>
        </is>
      </c>
    </row>
    <row r="15">
      <c r="A15" s="3" t="inlineStr">
        <is>
          <t>Disclosure Of Terms And Conditions Of Sharebased Payment Arrangement [Line Items]</t>
        </is>
      </c>
    </row>
    <row r="16">
      <c r="A16" s="4" t="inlineStr">
        <is>
          <t>Range of exercise price</t>
        </is>
      </c>
      <c r="B16" s="6" t="n">
        <v>27</v>
      </c>
    </row>
    <row r="17">
      <c r="A17" s="4" t="inlineStr">
        <is>
          <t>Bottom of Range | $4.09 - $5.34 | US$</t>
        </is>
      </c>
    </row>
    <row r="18">
      <c r="A18" s="3" t="inlineStr">
        <is>
          <t>Disclosure Of Terms And Conditions Of Sharebased Payment Arrangement [Line Items]</t>
        </is>
      </c>
    </row>
    <row r="19">
      <c r="A19" s="4" t="inlineStr">
        <is>
          <t>Range of exercise price</t>
        </is>
      </c>
      <c r="C19" s="8" t="n">
        <v>4.09</v>
      </c>
    </row>
    <row r="20">
      <c r="A20" s="4" t="inlineStr">
        <is>
          <t>Top of Range | $7.86 - $11.99</t>
        </is>
      </c>
    </row>
    <row r="21">
      <c r="A21" s="3" t="inlineStr">
        <is>
          <t>Disclosure Of Terms And Conditions Of Sharebased Payment Arrangement [Line Items]</t>
        </is>
      </c>
    </row>
    <row r="22">
      <c r="A22" s="4" t="inlineStr">
        <is>
          <t>Range of exercise price</t>
        </is>
      </c>
      <c r="B22" s="8" t="n">
        <v>11.99</v>
      </c>
    </row>
    <row r="23">
      <c r="A23" s="4" t="inlineStr">
        <is>
          <t>Top of Range | $27.00 - $3,170.00</t>
        </is>
      </c>
    </row>
    <row r="24">
      <c r="A24" s="3" t="inlineStr">
        <is>
          <t>Disclosure Of Terms And Conditions Of Sharebased Payment Arrangement [Line Items]</t>
        </is>
      </c>
    </row>
    <row r="25">
      <c r="A25" s="4" t="inlineStr">
        <is>
          <t>Range of exercise price</t>
        </is>
      </c>
      <c r="B25" s="5" t="n">
        <v>3170</v>
      </c>
    </row>
    <row r="26">
      <c r="A26" s="4" t="inlineStr">
        <is>
          <t>Top of Range | $4.09 - $5.34 | US$</t>
        </is>
      </c>
    </row>
    <row r="27">
      <c r="A27" s="3" t="inlineStr">
        <is>
          <t>Disclosure Of Terms And Conditions Of Sharebased Payment Arrangement [Line Items]</t>
        </is>
      </c>
    </row>
    <row r="28">
      <c r="A28" s="4" t="inlineStr">
        <is>
          <t>Range of exercise price</t>
        </is>
      </c>
      <c r="C28" s="7" t="n">
        <v>5.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CAD ($) $ in Thousands</t>
        </is>
      </c>
      <c r="B1" s="2" t="inlineStr">
        <is>
          <t>6 Months Ended</t>
        </is>
      </c>
    </row>
    <row r="2">
      <c r="B2" s="2" t="inlineStr">
        <is>
          <t>Jun. 30, 2021</t>
        </is>
      </c>
      <c r="C2" s="2" t="inlineStr">
        <is>
          <t>Jun. 30, 2020</t>
        </is>
      </c>
    </row>
    <row r="3">
      <c r="A3" s="3" t="inlineStr">
        <is>
          <t>Cash flows used in operating activities</t>
        </is>
      </c>
    </row>
    <row r="4">
      <c r="A4" s="4" t="inlineStr">
        <is>
          <t>Net loss from continuing operations during the period</t>
        </is>
      </c>
      <c r="B4" s="5" t="n">
        <v>-26599</v>
      </c>
      <c r="C4" s="5" t="n">
        <v>-25126</v>
      </c>
    </row>
    <row r="5">
      <c r="A5" s="4" t="inlineStr">
        <is>
          <t>Net loss from discontinued operations during the period</t>
        </is>
      </c>
      <c r="B5" s="6" t="n">
        <v>-26383</v>
      </c>
      <c r="C5" s="6" t="n">
        <v>-30347</v>
      </c>
    </row>
    <row r="6">
      <c r="A6" s="3" t="inlineStr">
        <is>
          <t>Adjustments to reconcile net loss to cash flows used in operating activities:</t>
        </is>
      </c>
    </row>
    <row r="7">
      <c r="A7" s="4" t="inlineStr">
        <is>
          <t>Finance costs and foreign exchange</t>
        </is>
      </c>
      <c r="B7" s="6" t="n">
        <v>6129</v>
      </c>
      <c r="C7" s="6" t="n">
        <v>2805</v>
      </c>
    </row>
    <row r="8">
      <c r="A8" s="4" t="inlineStr">
        <is>
          <t>Loss from disposition of capital and intangible assets</t>
        </is>
      </c>
      <c r="B8" s="6" t="n">
        <v>-335</v>
      </c>
      <c r="C8" s="6" t="n">
        <v>83</v>
      </c>
    </row>
    <row r="9">
      <c r="A9" s="4" t="inlineStr">
        <is>
          <t>Gain on sale of subsidiaries (note 3)</t>
        </is>
      </c>
      <c r="B9" s="6" t="n">
        <v>-10698</v>
      </c>
    </row>
    <row r="10">
      <c r="A10" s="4" t="inlineStr">
        <is>
          <t>Change in fair value of financial instruments measured at fair value through profit or loss (note 9)</t>
        </is>
      </c>
      <c r="B10" s="6" t="n">
        <v>-1556</v>
      </c>
    </row>
    <row r="11">
      <c r="A11" s="4" t="inlineStr">
        <is>
          <t>Impairment losses (note 6)</t>
        </is>
      </c>
      <c r="B11" s="6" t="n">
        <v>341</v>
      </c>
    </row>
    <row r="12">
      <c r="A12" s="4" t="inlineStr">
        <is>
          <t>Gain on extinguishments of liabilities</t>
        </is>
      </c>
      <c r="C12" s="6" t="n">
        <v>-79</v>
      </c>
    </row>
    <row r="13">
      <c r="A13" s="4" t="inlineStr">
        <is>
          <t>Provision expense (note 8)</t>
        </is>
      </c>
      <c r="B13" s="6" t="n">
        <v>21928</v>
      </c>
    </row>
    <row r="14">
      <c r="A14" s="4" t="inlineStr">
        <is>
          <t>Share-based payments expense (note 11b)</t>
        </is>
      </c>
      <c r="B14" s="6" t="n">
        <v>1845</v>
      </c>
      <c r="C14" s="6" t="n">
        <v>4761</v>
      </c>
    </row>
    <row r="15">
      <c r="A15" s="4" t="inlineStr">
        <is>
          <t>Depreciation of capital assets (note 4)</t>
        </is>
      </c>
      <c r="B15" s="6" t="n">
        <v>1121</v>
      </c>
      <c r="C15" s="6" t="n">
        <v>1314</v>
      </c>
    </row>
    <row r="16">
      <c r="A16" s="4" t="inlineStr">
        <is>
          <t>Depreciation of right-of-use assets (note 5)</t>
        </is>
      </c>
      <c r="B16" s="6" t="n">
        <v>736</v>
      </c>
      <c r="C16" s="6" t="n">
        <v>2264</v>
      </c>
    </row>
    <row r="17">
      <c r="A17" s="4" t="inlineStr">
        <is>
          <t>Amortization of intangible assets (note 6)</t>
        </is>
      </c>
      <c r="B17" s="6" t="n">
        <v>922</v>
      </c>
      <c r="C17" s="6" t="n">
        <v>494</v>
      </c>
    </row>
    <row r="18">
      <c r="A18" s="4" t="inlineStr">
        <is>
          <t>Cash flows from (used in) operations before changes in working capital</t>
        </is>
      </c>
      <c r="B18" s="6" t="n">
        <v>-32549</v>
      </c>
      <c r="C18" s="6" t="n">
        <v>-43831</v>
      </c>
    </row>
    <row r="19">
      <c r="A19" s="4" t="inlineStr">
        <is>
          <t>Change in non-cash working capital items</t>
        </is>
      </c>
      <c r="B19" s="6" t="n">
        <v>2902</v>
      </c>
      <c r="C19" s="6" t="n">
        <v>11894</v>
      </c>
    </row>
    <row r="20">
      <c r="A20" s="4" t="inlineStr">
        <is>
          <t>Cash flows used in operating activities</t>
        </is>
      </c>
      <c r="B20" s="6" t="n">
        <v>-29647</v>
      </c>
      <c r="C20" s="6" t="n">
        <v>-31937</v>
      </c>
    </row>
    <row r="21">
      <c r="A21" s="3" t="inlineStr">
        <is>
          <t>Cash flows used in financing activities</t>
        </is>
      </c>
    </row>
    <row r="22">
      <c r="A22" s="4" t="inlineStr">
        <is>
          <t>Repayment of principal on long-term debt</t>
        </is>
      </c>
      <c r="C22" s="6" t="n">
        <v>-165</v>
      </c>
    </row>
    <row r="23">
      <c r="A23" s="4" t="inlineStr">
        <is>
          <t>Repayment of interest on long-term debt (note 10)</t>
        </is>
      </c>
      <c r="B23" s="6" t="n">
        <v>-973</v>
      </c>
      <c r="C23" s="6" t="n">
        <v>-503</v>
      </c>
    </row>
    <row r="24">
      <c r="A24" s="4" t="inlineStr">
        <is>
          <t>Payments of principal on lease liabilities (note 7)</t>
        </is>
      </c>
      <c r="B24" s="6" t="n">
        <v>-3752</v>
      </c>
      <c r="C24" s="6" t="n">
        <v>-3066</v>
      </c>
    </row>
    <row r="25">
      <c r="A25" s="4" t="inlineStr">
        <is>
          <t>Payment of interest on lease liabilities (note 7)</t>
        </is>
      </c>
      <c r="B25" s="6" t="n">
        <v>-1251</v>
      </c>
      <c r="C25" s="6" t="n">
        <v>-853</v>
      </c>
    </row>
    <row r="26">
      <c r="A26" s="4" t="inlineStr">
        <is>
          <t>Debt, share and warrants issuance costs</t>
        </is>
      </c>
      <c r="B26" s="6" t="n">
        <v>-158</v>
      </c>
      <c r="C26" s="6" t="n">
        <v>-8</v>
      </c>
    </row>
    <row r="27">
      <c r="A27" s="4" t="inlineStr">
        <is>
          <t>Cash flows from financing activities</t>
        </is>
      </c>
      <c r="B27" s="6" t="n">
        <v>-6134</v>
      </c>
      <c r="C27" s="6" t="n">
        <v>-4595</v>
      </c>
    </row>
    <row r="28">
      <c r="A28" s="3" t="inlineStr">
        <is>
          <t>Cash flows from (used in) investing activities</t>
        </is>
      </c>
    </row>
    <row r="29">
      <c r="A29" s="4" t="inlineStr">
        <is>
          <t>Additions to capital assets</t>
        </is>
      </c>
      <c r="B29" s="6" t="n">
        <v>-208</v>
      </c>
      <c r="C29" s="6" t="n">
        <v>-370</v>
      </c>
    </row>
    <row r="30">
      <c r="A30" s="4" t="inlineStr">
        <is>
          <t>Additions to intangible assets</t>
        </is>
      </c>
      <c r="B30" s="6" t="n">
        <v>-118</v>
      </c>
      <c r="C30" s="6" t="n">
        <v>-499</v>
      </c>
    </row>
    <row r="31">
      <c r="A31" s="4" t="inlineStr">
        <is>
          <t>Proceeds from sale of discontinued operations business</t>
        </is>
      </c>
      <c r="B31" s="6" t="n">
        <v>21400</v>
      </c>
      <c r="C31" s="6" t="n">
        <v>1175</v>
      </c>
    </row>
    <row r="32">
      <c r="A32" s="4" t="inlineStr">
        <is>
          <t>Transaction costs paid relating to the sale of discontinued operations business</t>
        </is>
      </c>
      <c r="B32" s="6" t="n">
        <v>-265</v>
      </c>
      <c r="C32" s="6" t="n">
        <v>-787</v>
      </c>
    </row>
    <row r="33">
      <c r="A33" s="4" t="inlineStr">
        <is>
          <t>Proceeds from disposal of capital assets</t>
        </is>
      </c>
      <c r="B33" s="6" t="n">
        <v>49</v>
      </c>
    </row>
    <row r="34">
      <c r="A34" s="4" t="inlineStr">
        <is>
          <t>Release of restricted cash</t>
        </is>
      </c>
      <c r="B34" s="6" t="n">
        <v>161</v>
      </c>
    </row>
    <row r="35">
      <c r="A35" s="4" t="inlineStr">
        <is>
          <t>Interest received</t>
        </is>
      </c>
      <c r="B35" s="6" t="n">
        <v>39</v>
      </c>
      <c r="C35" s="6" t="n">
        <v>283</v>
      </c>
    </row>
    <row r="36">
      <c r="A36" s="4" t="inlineStr">
        <is>
          <t>Cash flows used in investing activities</t>
        </is>
      </c>
      <c r="B36" s="6" t="n">
        <v>21058</v>
      </c>
      <c r="C36" s="6" t="n">
        <v>-198</v>
      </c>
    </row>
    <row r="37">
      <c r="A37" s="4" t="inlineStr">
        <is>
          <t>Net change in cash and cash equivalents during the period</t>
        </is>
      </c>
      <c r="B37" s="6" t="n">
        <v>-14723</v>
      </c>
      <c r="C37" s="6" t="n">
        <v>-36730</v>
      </c>
    </row>
    <row r="38">
      <c r="A38" s="4" t="inlineStr">
        <is>
          <t>Net effect of currency exchange rate on cash and cash equivalents</t>
        </is>
      </c>
      <c r="B38" s="6" t="n">
        <v>-704</v>
      </c>
      <c r="C38" s="6" t="n">
        <v>1431</v>
      </c>
    </row>
    <row r="39">
      <c r="A39" s="4" t="inlineStr">
        <is>
          <t>Cash and cash equivalents, beginning of period</t>
        </is>
      </c>
      <c r="B39" s="6" t="n">
        <v>45075</v>
      </c>
      <c r="C39" s="6" t="n">
        <v>61285</v>
      </c>
    </row>
    <row r="40">
      <c r="A40" s="4" t="inlineStr">
        <is>
          <t>Cash and cash equivalents, end of period</t>
        </is>
      </c>
      <c r="B40" s="6" t="n">
        <v>29648</v>
      </c>
      <c r="C40" s="6" t="n">
        <v>25986</v>
      </c>
    </row>
    <row r="41">
      <c r="A41" s="3" t="inlineStr">
        <is>
          <t>Comprising of:</t>
        </is>
      </c>
    </row>
    <row r="42">
      <c r="A42" s="4" t="inlineStr">
        <is>
          <t>Cash</t>
        </is>
      </c>
      <c r="B42" s="5" t="n">
        <v>29648</v>
      </c>
      <c r="C42" s="6" t="n">
        <v>21806</v>
      </c>
    </row>
    <row r="43">
      <c r="A43" s="4" t="inlineStr">
        <is>
          <t>Cash equivalents</t>
        </is>
      </c>
      <c r="C43" s="5" t="n">
        <v>41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Share Capital and Other Equity Instruments - Schedule of Changes in Number of RSU outstanding (Details) - Restricted Share Units</t>
        </is>
      </c>
      <c r="B1" s="2" t="inlineStr">
        <is>
          <t>3 Months Ended</t>
        </is>
      </c>
      <c r="C1" s="2" t="inlineStr">
        <is>
          <t>6 Months Ended</t>
        </is>
      </c>
    </row>
    <row r="2">
      <c r="B2" s="2" t="inlineStr">
        <is>
          <t>Mar. 31, 2021shares</t>
        </is>
      </c>
      <c r="C2" s="2" t="inlineStr">
        <is>
          <t>Jun. 30, 2021shares</t>
        </is>
      </c>
      <c r="D2" s="2" t="inlineStr">
        <is>
          <t>Jun. 30, 2020shares</t>
        </is>
      </c>
    </row>
    <row r="3">
      <c r="A3" s="3" t="inlineStr">
        <is>
          <t>Disclosure Of Terms And Conditions Of Sharebased Payment Arrangement [Line Items]</t>
        </is>
      </c>
    </row>
    <row r="4">
      <c r="A4" s="4" t="inlineStr">
        <is>
          <t>Balance - beginning of period</t>
        </is>
      </c>
      <c r="B4" s="6" t="n">
        <v>4216</v>
      </c>
      <c r="C4" s="6" t="n">
        <v>4216</v>
      </c>
      <c r="D4" s="6" t="n">
        <v>17565</v>
      </c>
    </row>
    <row r="5">
      <c r="A5" s="4" t="inlineStr">
        <is>
          <t>Forfeited</t>
        </is>
      </c>
      <c r="C5" s="6" t="n">
        <v>-4048</v>
      </c>
      <c r="D5" s="6" t="n">
        <v>-24</v>
      </c>
    </row>
    <row r="6">
      <c r="A6" s="4" t="inlineStr">
        <is>
          <t>Released</t>
        </is>
      </c>
      <c r="D6" s="6" t="n">
        <v>-10355</v>
      </c>
    </row>
    <row r="7">
      <c r="A7" s="4" t="inlineStr">
        <is>
          <t>Paid in cash</t>
        </is>
      </c>
      <c r="B7" s="6" t="n">
        <v>-2948</v>
      </c>
      <c r="C7" s="6" t="n">
        <v>-144</v>
      </c>
      <c r="D7" s="6" t="n">
        <v>-2948</v>
      </c>
    </row>
    <row r="8">
      <c r="A8" s="4" t="inlineStr">
        <is>
          <t>Balance - end of period</t>
        </is>
      </c>
      <c r="C8" s="6" t="n">
        <v>24</v>
      </c>
      <c r="D8" s="6" t="n">
        <v>423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and Other Equity Instruments - Schedule of Total Share-Based Payments Expense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Terms And Conditions Of Sharebased Payment Arrangement [Line Items]</t>
        </is>
      </c>
    </row>
    <row r="4">
      <c r="A4" s="4" t="inlineStr">
        <is>
          <t>Share-based payments expense</t>
        </is>
      </c>
      <c r="B4" s="5" t="n">
        <v>957</v>
      </c>
      <c r="C4" s="5" t="n">
        <v>2424</v>
      </c>
      <c r="D4" s="5" t="n">
        <v>1866</v>
      </c>
      <c r="E4" s="5" t="n">
        <v>4801</v>
      </c>
    </row>
    <row r="5">
      <c r="A5" s="4" t="inlineStr">
        <is>
          <t>Loss from Discontinued Operations</t>
        </is>
      </c>
    </row>
    <row r="6">
      <c r="A6" s="3" t="inlineStr">
        <is>
          <t>Disclosure Of Terms And Conditions Of Sharebased Payment Arrangement [Line Items]</t>
        </is>
      </c>
    </row>
    <row r="7">
      <c r="A7" s="4" t="inlineStr">
        <is>
          <t>Share-based payments expense</t>
        </is>
      </c>
      <c r="B7" s="6" t="n">
        <v>-409</v>
      </c>
      <c r="C7" s="6" t="n">
        <v>180</v>
      </c>
      <c r="D7" s="6" t="n">
        <v>-444</v>
      </c>
      <c r="E7" s="6" t="n">
        <v>185</v>
      </c>
    </row>
    <row r="8">
      <c r="A8" s="4" t="inlineStr">
        <is>
          <t>Research and Development Expenses</t>
        </is>
      </c>
    </row>
    <row r="9">
      <c r="A9" s="3" t="inlineStr">
        <is>
          <t>Disclosure Of Terms And Conditions Of Sharebased Payment Arrangement [Line Items]</t>
        </is>
      </c>
    </row>
    <row r="10">
      <c r="A10" s="4" t="inlineStr">
        <is>
          <t>Share-based payments expense</t>
        </is>
      </c>
      <c r="B10" s="6" t="n">
        <v>467</v>
      </c>
      <c r="C10" s="6" t="n">
        <v>904</v>
      </c>
      <c r="D10" s="6" t="n">
        <v>437</v>
      </c>
      <c r="E10" s="6" t="n">
        <v>1920</v>
      </c>
    </row>
    <row r="11">
      <c r="A11" s="4" t="inlineStr">
        <is>
          <t>Administration, Selling and Marketing Expenses</t>
        </is>
      </c>
    </row>
    <row r="12">
      <c r="A12" s="3" t="inlineStr">
        <is>
          <t>Disclosure Of Terms And Conditions Of Sharebased Payment Arrangement [Line Items]</t>
        </is>
      </c>
    </row>
    <row r="13">
      <c r="A13" s="4" t="inlineStr">
        <is>
          <t>Share-based payments expense</t>
        </is>
      </c>
      <c r="B13" s="5" t="n">
        <v>899</v>
      </c>
      <c r="C13" s="5" t="n">
        <v>1340</v>
      </c>
      <c r="D13" s="5" t="n">
        <v>1873</v>
      </c>
      <c r="E13" s="5" t="n">
        <v>26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Other Equity Instruments - Summary of Changes in Number of Warrants Outstanding and Weighted Average Exercise Price (Details)</t>
        </is>
      </c>
      <c r="B1" s="2" t="inlineStr">
        <is>
          <t>Jun. 30, 2021Warrant$ / shares</t>
        </is>
      </c>
      <c r="C1" s="2" t="inlineStr">
        <is>
          <t>Jun. 30, 2021Warrant$ / shares</t>
        </is>
      </c>
      <c r="D1" s="2" t="inlineStr">
        <is>
          <t>Jun. 30, 2020Warrant$ / shares</t>
        </is>
      </c>
    </row>
    <row r="2">
      <c r="A2" s="3" t="inlineStr">
        <is>
          <t>Disclosure Of Classes Of Share Capital [Line Items]</t>
        </is>
      </c>
    </row>
    <row r="3">
      <c r="A3" s="4" t="inlineStr">
        <is>
          <t>Number of warrants, end of period | Warrant</t>
        </is>
      </c>
      <c r="B3" s="6" t="n">
        <v>172735</v>
      </c>
      <c r="C3" s="6" t="n">
        <v>172735</v>
      </c>
      <c r="D3" s="6" t="n">
        <v>172735</v>
      </c>
    </row>
    <row r="4">
      <c r="A4" s="4" t="inlineStr">
        <is>
          <t>Weighted average exercise price, end of period | $ / shares</t>
        </is>
      </c>
      <c r="B4" s="7" t="n">
        <v>84.33</v>
      </c>
      <c r="D4" s="7" t="n">
        <v>84.33</v>
      </c>
    </row>
    <row r="5">
      <c r="A5" s="4" t="inlineStr">
        <is>
          <t>US$</t>
        </is>
      </c>
    </row>
    <row r="6">
      <c r="A6" s="3" t="inlineStr">
        <is>
          <t>Disclosure Of Classes Of Share Capital [Line Items]</t>
        </is>
      </c>
    </row>
    <row r="7">
      <c r="A7" s="4" t="inlineStr">
        <is>
          <t>Number of warrants, end of period | Warrant</t>
        </is>
      </c>
      <c r="B7" s="6" t="n">
        <v>7894734</v>
      </c>
      <c r="C7" s="6" t="n">
        <v>7894734</v>
      </c>
    </row>
    <row r="8">
      <c r="A8" s="4" t="inlineStr">
        <is>
          <t>Weighted average exercise price, end of period | $ / shares</t>
        </is>
      </c>
      <c r="C8" s="7" t="n">
        <v>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and Other Equity Instruments - Warrants - Additional Information (Details) - shares</t>
        </is>
      </c>
      <c r="B1" s="2" t="inlineStr">
        <is>
          <t>Nov. 25, 2020</t>
        </is>
      </c>
      <c r="C1" s="2" t="inlineStr">
        <is>
          <t>Jun. 30, 2021</t>
        </is>
      </c>
    </row>
    <row r="2">
      <c r="A2" s="3" t="inlineStr">
        <is>
          <t>Disclosure Of Classes Of Share Capital [Abstract]</t>
        </is>
      </c>
    </row>
    <row r="3">
      <c r="A3" s="4" t="inlineStr">
        <is>
          <t>Number of warrants issued</t>
        </is>
      </c>
      <c r="B3" s="6" t="n">
        <v>7894734</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Share Capital and Other Equity Instruments - Schedule of Warrants Outstanding, Exercise Price, Expiry Rate and Overall Weighted Average Exercise Price (Details)</t>
        </is>
      </c>
      <c r="B1" s="2" t="inlineStr">
        <is>
          <t>6 Months Ended</t>
        </is>
      </c>
    </row>
    <row r="2">
      <c r="B2" s="2" t="inlineStr">
        <is>
          <t>Jun. 30, 2021Warrant$ / shares</t>
        </is>
      </c>
      <c r="C2" s="2" t="inlineStr">
        <is>
          <t>Jun. 30, 2021Warrant$ / shares</t>
        </is>
      </c>
      <c r="D2" s="2" t="inlineStr">
        <is>
          <t>Jun. 30, 2020Warrant$ / shares</t>
        </is>
      </c>
    </row>
    <row r="3">
      <c r="A3" s="3" t="inlineStr">
        <is>
          <t>Disclosure Of Classes Of Share Capital [Line Items]</t>
        </is>
      </c>
    </row>
    <row r="4">
      <c r="A4" s="4" t="inlineStr">
        <is>
          <t>Number | Warrant</t>
        </is>
      </c>
      <c r="B4" s="6" t="n">
        <v>172735</v>
      </c>
      <c r="C4" s="6" t="n">
        <v>172735</v>
      </c>
      <c r="D4" s="6" t="n">
        <v>172735</v>
      </c>
    </row>
    <row r="5">
      <c r="A5" s="4" t="inlineStr">
        <is>
          <t>Exercise price (CA$) | $ / shares</t>
        </is>
      </c>
      <c r="B5" s="7" t="n">
        <v>84.33</v>
      </c>
      <c r="D5" s="7" t="n">
        <v>84.33</v>
      </c>
    </row>
    <row r="6">
      <c r="A6" s="4" t="inlineStr">
        <is>
          <t>Warrant Expires on January 2023</t>
        </is>
      </c>
    </row>
    <row r="7">
      <c r="A7" s="3" t="inlineStr">
        <is>
          <t>Disclosure Of Classes Of Share Capital [Line Items]</t>
        </is>
      </c>
    </row>
    <row r="8">
      <c r="A8" s="4" t="inlineStr">
        <is>
          <t>Number | Warrant</t>
        </is>
      </c>
      <c r="B8" s="6" t="n">
        <v>4000</v>
      </c>
      <c r="C8" s="6" t="n">
        <v>4000</v>
      </c>
    </row>
    <row r="9">
      <c r="A9" s="4" t="inlineStr">
        <is>
          <t>Expiry date</t>
        </is>
      </c>
      <c r="B9" s="4" t="inlineStr">
        <is>
          <t>Jan. 31,
		2023</t>
        </is>
      </c>
    </row>
    <row r="10">
      <c r="A10" s="4" t="inlineStr">
        <is>
          <t>Exercise price (CA$) | $ / shares</t>
        </is>
      </c>
      <c r="B10" s="5" t="n">
        <v>3000</v>
      </c>
    </row>
    <row r="11">
      <c r="A11" s="4" t="inlineStr">
        <is>
          <t>Warrant Expires on April 2027</t>
        </is>
      </c>
    </row>
    <row r="12">
      <c r="A12" s="3" t="inlineStr">
        <is>
          <t>Disclosure Of Classes Of Share Capital [Line Items]</t>
        </is>
      </c>
    </row>
    <row r="13">
      <c r="A13" s="4" t="inlineStr">
        <is>
          <t>Number | Warrant</t>
        </is>
      </c>
      <c r="B13" s="6" t="n">
        <v>168735</v>
      </c>
      <c r="C13" s="6" t="n">
        <v>168735</v>
      </c>
    </row>
    <row r="14">
      <c r="A14" s="4" t="inlineStr">
        <is>
          <t>Expiry date</t>
        </is>
      </c>
      <c r="B14" s="4" t="inlineStr">
        <is>
          <t>Apr. 30,
		2027</t>
        </is>
      </c>
    </row>
    <row r="15">
      <c r="A15" s="4" t="inlineStr">
        <is>
          <t>Exercise price (CA$) | $ / shares</t>
        </is>
      </c>
      <c r="B15" s="7" t="n">
        <v>15.21</v>
      </c>
    </row>
    <row r="16">
      <c r="A16" s="4" t="inlineStr">
        <is>
          <t>Warrant Expires on November 2025</t>
        </is>
      </c>
    </row>
    <row r="17">
      <c r="A17" s="3" t="inlineStr">
        <is>
          <t>Disclosure Of Classes Of Share Capital [Line Items]</t>
        </is>
      </c>
    </row>
    <row r="18">
      <c r="A18" s="4" t="inlineStr">
        <is>
          <t>Number | Warrant</t>
        </is>
      </c>
      <c r="B18" s="6" t="n">
        <v>7894734</v>
      </c>
      <c r="C18" s="6" t="n">
        <v>7894734</v>
      </c>
    </row>
    <row r="19">
      <c r="A19" s="4" t="inlineStr">
        <is>
          <t>Expiry date</t>
        </is>
      </c>
      <c r="B19" s="4" t="inlineStr">
        <is>
          <t>Nov. 30,
		2025</t>
        </is>
      </c>
    </row>
    <row r="20">
      <c r="A20" s="4" t="inlineStr">
        <is>
          <t>Exercise price (CA$) | $ / shares</t>
        </is>
      </c>
      <c r="C20" s="7" t="n">
        <v>5.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vernment Grants - Summary of Government Grants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closure Of Government Grants [Line Items]</t>
        </is>
      </c>
    </row>
    <row r="4">
      <c r="A4" s="4" t="inlineStr">
        <is>
          <t>Government grants recognized</t>
        </is>
      </c>
      <c r="B4" s="5" t="n">
        <v>1204</v>
      </c>
      <c r="C4" s="5" t="n">
        <v>2945</v>
      </c>
      <c r="D4" s="5" t="n">
        <v>4105</v>
      </c>
      <c r="E4" s="5" t="n">
        <v>2945</v>
      </c>
    </row>
    <row r="5">
      <c r="A5" s="4" t="inlineStr">
        <is>
          <t>Research and Development Expenses</t>
        </is>
      </c>
    </row>
    <row r="6">
      <c r="A6" s="3" t="inlineStr">
        <is>
          <t>Disclosure Of Government Grants [Line Items]</t>
        </is>
      </c>
    </row>
    <row r="7">
      <c r="A7" s="4" t="inlineStr">
        <is>
          <t>Government grants recognized</t>
        </is>
      </c>
      <c r="B7" s="6" t="n">
        <v>149</v>
      </c>
      <c r="C7" s="6" t="n">
        <v>460</v>
      </c>
      <c r="D7" s="6" t="n">
        <v>512</v>
      </c>
      <c r="E7" s="6" t="n">
        <v>460</v>
      </c>
    </row>
    <row r="8">
      <c r="A8" s="4" t="inlineStr">
        <is>
          <t>Administration Expenses</t>
        </is>
      </c>
    </row>
    <row r="9">
      <c r="A9" s="3" t="inlineStr">
        <is>
          <t>Disclosure Of Government Grants [Line Items]</t>
        </is>
      </c>
    </row>
    <row r="10">
      <c r="A10" s="4" t="inlineStr">
        <is>
          <t>Government grants recognized</t>
        </is>
      </c>
      <c r="B10" s="6" t="n">
        <v>115</v>
      </c>
      <c r="C10" s="6" t="n">
        <v>584</v>
      </c>
      <c r="D10" s="6" t="n">
        <v>411</v>
      </c>
      <c r="E10" s="6" t="n">
        <v>584</v>
      </c>
    </row>
    <row r="11">
      <c r="A11" s="4" t="inlineStr">
        <is>
          <t>Loss from Discontinued Operations</t>
        </is>
      </c>
    </row>
    <row r="12">
      <c r="A12" s="3" t="inlineStr">
        <is>
          <t>Disclosure Of Government Grants [Line Items]</t>
        </is>
      </c>
    </row>
    <row r="13">
      <c r="A13" s="4" t="inlineStr">
        <is>
          <t>Government grants recognized</t>
        </is>
      </c>
      <c r="B13" s="5" t="n">
        <v>940</v>
      </c>
      <c r="C13" s="5" t="n">
        <v>1901</v>
      </c>
      <c r="D13" s="5" t="n">
        <v>3182</v>
      </c>
      <c r="E13" s="5" t="n">
        <v>190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CA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s [Line Items]</t>
        </is>
      </c>
    </row>
    <row r="4">
      <c r="A4" s="4" t="inlineStr">
        <is>
          <t>Interest paid on loan</t>
        </is>
      </c>
      <c r="D4" s="5" t="n">
        <v>973</v>
      </c>
      <c r="E4" s="5" t="n">
        <v>503</v>
      </c>
    </row>
    <row r="5">
      <c r="A5" s="4" t="inlineStr">
        <is>
          <t>SALP</t>
        </is>
      </c>
    </row>
    <row r="6">
      <c r="A6" s="3" t="inlineStr">
        <is>
          <t>Related Party Transactions [Line Items]</t>
        </is>
      </c>
    </row>
    <row r="7">
      <c r="A7" s="4" t="inlineStr">
        <is>
          <t>Interest expense</t>
        </is>
      </c>
      <c r="B7" s="5" t="n">
        <v>1054</v>
      </c>
      <c r="C7" s="5" t="n">
        <v>311</v>
      </c>
      <c r="D7" s="6" t="n">
        <v>2091</v>
      </c>
      <c r="E7" s="6" t="n">
        <v>619</v>
      </c>
    </row>
    <row r="8">
      <c r="A8" s="4" t="inlineStr">
        <is>
          <t>Interest paid on loan</t>
        </is>
      </c>
      <c r="C8" s="5" t="n">
        <v>252</v>
      </c>
      <c r="D8" s="6" t="n">
        <v>973</v>
      </c>
      <c r="E8" s="5" t="n">
        <v>503</v>
      </c>
    </row>
    <row r="9">
      <c r="A9" s="4" t="inlineStr">
        <is>
          <t>Legal expenses</t>
        </is>
      </c>
      <c r="B9" s="5" t="n">
        <v>145</v>
      </c>
      <c r="D9" s="5" t="n">
        <v>1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s) - USD ($) $ in Millions</t>
        </is>
      </c>
      <c r="B1" s="2" t="inlineStr">
        <is>
          <t>Jul. 09, 2021</t>
        </is>
      </c>
      <c r="C1" s="2" t="inlineStr">
        <is>
          <t>Jun. 04, 2021</t>
        </is>
      </c>
    </row>
    <row r="2">
      <c r="A2" s="4" t="inlineStr">
        <is>
          <t>Kedrion S.p.A</t>
        </is>
      </c>
    </row>
    <row r="3">
      <c r="A3" s="3" t="inlineStr">
        <is>
          <t>Disclosure Of Nonadjusting Events After Reporting Period [Line Items]</t>
        </is>
      </c>
    </row>
    <row r="4">
      <c r="A4" s="4" t="inlineStr">
        <is>
          <t>Upfront payment received</t>
        </is>
      </c>
      <c r="C4" s="5" t="n">
        <v>105</v>
      </c>
    </row>
    <row r="5">
      <c r="A5" s="4" t="inlineStr">
        <is>
          <t>Upfront payment received, net of selling costs</t>
        </is>
      </c>
      <c r="C5" s="9" t="n">
        <v>103.5</v>
      </c>
    </row>
    <row r="6">
      <c r="A6" s="4" t="inlineStr">
        <is>
          <t>Discontinued Operations | Definitive Agreement for Sale | PRV</t>
        </is>
      </c>
    </row>
    <row r="7">
      <c r="A7" s="3" t="inlineStr">
        <is>
          <t>Disclosure Of Nonadjusting Events After Reporting Period [Line Items]</t>
        </is>
      </c>
    </row>
    <row r="8">
      <c r="A8" s="4" t="inlineStr">
        <is>
          <t>Percentage of net proceeds from subsidiaries</t>
        </is>
      </c>
      <c r="C8" s="4" t="inlineStr">
        <is>
          <t>30.00%</t>
        </is>
      </c>
    </row>
    <row r="9">
      <c r="A9" s="4" t="inlineStr">
        <is>
          <t>Discontinued Operations | Plasma Collection Entities | Kedrion S.p.A</t>
        </is>
      </c>
    </row>
    <row r="10">
      <c r="A10" s="3" t="inlineStr">
        <is>
          <t>Disclosure Of Nonadjusting Events After Reporting Period [Line Items]</t>
        </is>
      </c>
    </row>
    <row r="11">
      <c r="A11" s="4" t="inlineStr">
        <is>
          <t>Purchase price received</t>
        </is>
      </c>
      <c r="B11" s="9" t="n">
        <v>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going concern</t>
        </is>
      </c>
      <c r="B1" s="2" t="inlineStr">
        <is>
          <t>6 Months Ended</t>
        </is>
      </c>
    </row>
    <row r="2">
      <c r="B2" s="2" t="inlineStr">
        <is>
          <t>Jun. 30, 2021</t>
        </is>
      </c>
    </row>
    <row r="3">
      <c r="A3" s="3" t="inlineStr">
        <is>
          <t>Disclosure Of Nature Of Operations And Going Concern [Abstract]</t>
        </is>
      </c>
    </row>
    <row r="4">
      <c r="A4" s="4" t="inlineStr">
        <is>
          <t>Nature of operations and going concern</t>
        </is>
      </c>
      <c r="B4" s="4" t="inlineStr">
        <is>
          <t xml:space="preserve">1.
Nature of operations and going concern Liminal BioSciences Inc. (“Liminal” or “the Company”) is incorporated under the Canada Business Corporations Act and is a publicly traded clinical-stage biotechnology company (Nasdaq symbol: LMNL) focused on discovering, developing and commercializing novel treatments for patients suffering from diseases of unmet medical need, primarily related to fibrosis, including respiratory, liver and kidney diseases. The Company’s lead product candidate, fezagepras is in the clinical development stage and its GPR84 antagonist and OXER1 antagonist R&amp;D programs are currently both at the pre-clinical research stage. The Company previously operated a segment devoted to the development of plasma-derived therapeutics, leveraging Liminal’s experience in bioseparation technologies used to isolate and purify biopharmaceuticals from human plasma and received approval, from the U.S. Food and Drug Administration or FDA in June 2021 for its plasma-derived product Ryplazim ® ® The Company’s registered office is located at 440, Boul. Armand-Frappier, suite 300, Laval, Québec, Canada, H7V 4B4. Liminal has Research and Development facilities in Canada and the U.K., and manufacturing facilities in Canada. Structured Alpha LP or SALP has been Liminal’s majority and controlling shareholder since the debt restructuring on April 23, 2019 and is considered Liminal’s parent entity for accounting purposes. Thomvest Asset Management Ltd. is the general partner of SALP and the ultimate controlling parent, for accounting purposes, of Liminal is The 2003 TIL Settlement. Prior to this date, Liminal did not have a controlling parent. The interim financial statements are presented in Canadian dollars, $ or CA$, and have been prepared in accordance with International Financial Reporting Standards, or IFRS, as issued by the International Accounting Standards Board, or IASB, on a going concern basis, which presumes the Company will continue its operations for the foreseeable future and will be able to realize its assets and discharge its liabilities and commitments in the ordinary course of business. During the six months ended June 30, 2021, the Company incurred a net loss of $53.0 million ($55.5 million for the six months ended June 30, 2020) and had negative operating cash flows of $29.6 million ($31.9 million for the six months ended June 30, 2020). In addition at June 30, 2021, the Company had a working capital of $38.3 million ($49.2 million at December 31, 2020) and an accumulated deficit of $1,139.4 million ($1,087.0 million at December 31, 2020). After the June 30, 2021 quarter end, the Company’s subsidiary, Prometic Biotherapeutics Inc., or PBT, entered into a definitive agreement on August 6, 2021 for the sale of the Priority Review Voucher, or PRV, it received on June 4, 2021 in conjunction with the FDA approval of its Biologics License Application for Ryplazim ® The closing is subject to customary closing conditions, including all applicable U.S. antitrust clearance requirements. The Company continues operating at lower spending levels than historically, pacing investments on new research programs, and reducing infrastructure cost, where possible. Until the Company closes the sale of the PRV, completes a significant financing, or it can generate sufficient revenues to finance its future cash requirements, it may likely need to secure additional external financing which may include public or private equity offerings, debt financings, strategic collaborations, alliances and licensing arrangements, grant funding or other sources. On August 6, 2021, the Company’s subsidiary, Prometic Biotherapeutics Inc., or PBT, entered into a definitive agreement to for the sale of the Priority Review Voucher, or PRV, it received on June 4, 2021 in conjunction with the FDA approval of it Biologics License Application for Ryplazim ® Despite the Company’s efforts to obtain the necessary funding and improve profitability of its operations, there can be no assurance of its success in doing so, especially with respect to its access to further funding on acceptable terms, if at all. These circumstances indicate the existence of a material uncertainty that may cast substantial doubt about the Company’s ability to continue as a going concern. If the Company is unable to secure additional capital or monetize the PRV, it may be required to curtail its research and development initiatives and take additional measures to reduce costs in order to conserve its cash in amounts sufficient to sustain operations and meet its obligations. These measures could cause significant delays in the Company’s preclinical, clinical and regulatory efforts, which are critical to the realization of its business plan. These interim financial statements do not include any adjustments to the amounts and classification of assets and liabilities that might be necessary should the Company be unable to continue as a going concern. Such adjustments could be materi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6 Months Ended</t>
        </is>
      </c>
    </row>
    <row r="2">
      <c r="B2" s="2" t="inlineStr">
        <is>
          <t>Jun. 30, 2021</t>
        </is>
      </c>
    </row>
    <row r="3">
      <c r="A3" s="3" t="inlineStr">
        <is>
          <t>Significant Accounting Policies [Abstract]</t>
        </is>
      </c>
    </row>
    <row r="4">
      <c r="A4" s="4" t="inlineStr">
        <is>
          <t>Significant accounting policies</t>
        </is>
      </c>
      <c r="B4" s="4" t="inlineStr">
        <is>
          <t xml:space="preserve">2.
Significant accounting policies
a)
Accounting framework These interim financial statements have been prepared in accordance with IAS 34, Interim financial reporting These interim financial statements were approved for issue on August 15, 2021 by the Company’s Audit, Risk and Finance committee as delegated by the Board of Directors.
b)
New standards and interpretations adopted The accounting policies used in these interim financial statements are consistent with those applied by the Company in its December 31, 2020 audited annual consolidated financial statements except for the adoption of the following amendment on January 1, 2021. Amendment to IFRS 16 Leases or - IFRS 16 has been revised to incorporate an amendment issued by the IASB in May 2020. The amendment permits lessees not to assess whether particular COVID-19-related rent concessions are lease modifications and, instead, account for those rent concessions as if they were not lease modifications. In addition, the amendment to IFRS 16 provides specific disclosure requirements regarding COVID-19-related rent concessions. The adoption of this amendment had no impact on the interim financial statements since the Company has not benefited from COVID-19 related rent concessions.
c)
New standards and interpretations not yet adopted The IFRS accounting standards, amendments, and interpretations that the Company reasonably expects may have a material impact on the disclosures, the financial position or results of operations of the Company when applied at a future date are as follows: Amendments to IAS 1, Presentation of Financial Statements (IAS 1) and IAS 8, Accounting policies, Changes in Accounting Estimates and Errors (IAS 8) The amendments to IAS 1 require entities to disclose their material accounting policies rather than their significant accounting policies and provides guidance to apply materiality judgments to accounting policy disclosure. The amendments to IAS 8 introduce a definition of accounting estimates and provide clarifications to distinguish accounting policies from accounting estimates. The amendments are effective for annual reporting periods beginning on or after January 1, 2023 with earlier application permitted. The Company is evaluating the impact of these changes on its financial statements.
d )
Significant accounting judgements and critical accounting estimates The preparation of the interim consolidated financial statements requires the use of judgments, estimates and assumptions that affect the reported amounts of revenues, expenses, assets and liabilities and the accompanying disclosures. The uncertainty that is often inherent in these estimates and assumptions could result in material adjustments to assets or liabilities affected in future periods. The significant accounting judgments and critical accounting estimates applied by the Company, disclosed in the audited annual consolidated financial statements for the year ended December 31, 2020, remain unchang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and Discontinued Operations</t>
        </is>
      </c>
      <c r="B1" s="2" t="inlineStr">
        <is>
          <t>6 Months Ended</t>
        </is>
      </c>
    </row>
    <row r="2">
      <c r="B2" s="2" t="inlineStr">
        <is>
          <t>Jun. 30, 2021</t>
        </is>
      </c>
    </row>
    <row r="3">
      <c r="A3" s="3" t="inlineStr">
        <is>
          <t>Disclosure Of Assets And Liabilities Held For Sale And Discontinued Operations [Abstract]</t>
        </is>
      </c>
    </row>
    <row r="4">
      <c r="A4" s="4" t="inlineStr">
        <is>
          <t>Assets and Liabilities Held for Sale and Discontinued Operations</t>
        </is>
      </c>
      <c r="B4" s="4" t="inlineStr">
        <is>
          <t>3.
Assets and liabilities held for sale and discontinued operations The Company entered into two share purchase agreements or SPA(s), with Kedrion; the first for the sale of its plasma collection centers operated by Prometic Plasma Resources Inc. and Prometic Plasma Resources USA Inc., and the second for the sale of its Ryplazim ® ® The sale of the plasma collection centers was closed on May 21, 2021. Concurrently with the closing of this transaction, the Company entered into an option agreement or Option which granted to Kedrion the right to acquire the Ryplazim business by June 15, 2021 which was subsequently extended to June 22, 2021. The SPA for the Ryplazim ® ® As a result of the signing of the SPA for the Ryplazim ® The major classes of assets, liabilities and accumulated other comprehensive income pertaining to the disposal group and classified as held for sale are as follows:
Accounts receivable
$
1,503
Inventories
4,571
Prepaids
322
Other long-term assets
50
Capital assets
9,303
Intangible assets
8,657
Right-of-use assets
3,864
Total assets of disposal group held for sale
28,270
Accounts payable and accrued liabilities
3,151
Current portion of lease liabilities
989
Long-term portion of lease liabilities
3,955
Total liabilities of disposal group held for sale
8,095
Discontinued operations During the quarter ended March 31, 2021, the Company had determined that the plasma collection activities met the criteria to be presented as discontinued operations for the current quarter and comparative periods. Results of operations and other comprehensive loss of that disposal group had been presented as discontinued operations. Following the signing of the SPA for the Ryplazim ® Since the Company’s continuing operations all pertain to the small molecule segment, Liminal will no longer be presenting segmented information. Previously, on November 25, 2019, the Company sold two subsidiaries in its bioseparations segment, representing the majority of its bioseparations operations and all of the bioseparations revenues. The results of the comparative periods of the business sold have also been presented as discontinued operations, however for the quarter and six months ended June 30, 2020, the results of this discontinued operation were $nil. The consolidated statement of cash flows were not restated to present the cash flows from the discontinued operations separately as the Company selected to provide this information in the present note. Results and cash flows from discontinued operations The net loss from the discontinued operations for the quarters and six months ended June 30, 2021 and 2020 are follows:
Quarter ended June 30,
Six months ended June 30,
2021
2020
2021
2020
Plasma-derived therapeutics segment:
Revenues
$
423
$
504
$
949
$
1,405
Expenses
Cost of sales and other production expenses
750
468
1,456
1,104
Research and development expenses 1)
27,992
11,806
32,355
24,824
Administration expenses
1,095
1,348
2,190
2,943
Gain on foreign exchange
(4
)
(27
)
(138
)
(1
)
Finance costs
823
1,565
2,166
2,958
Gain on extinguishment of liabilities
—
—
—
(79
)
Current income taxes
1
3
1
3
Loss from discontinued operations, net of income taxes
$
(30,234
)
$
(14,659
)
$
(37,081
)
$
(30,347
)
1)
The cost of an onerous contract (note 8) is included in research and development expenses for the quarter and six months ended June 30, 2021. The cash flows from discontinued operations for the quarters and six months ended June 30, 2021 and 2020 are as follows:
June 30, 2021
June 30, 2020
Bioseparations activities
Cash flows from investing activities
$
—
$
388
Cash generated during the period
$
—
$
388
Plasma-derived therapeutic activities
Cash flows from in operating activities 1)
$
4,734
$
5,265
Cash flows used in financing activities
(3,469
)
(3,192
)
Cash flows from (used) in investing activities
20,250
(222
)
Net effect of currency exchange rate on cash
(31
)
89
Cash flows generated during the period
$
21,484
$
1,940
Total cash flows generated from discontinued operations
$
21,484
$
2,328
1) Gain on sale of subsidiaries The details of the gain on sale of subsidiaries during the quarter ended June 30, 2021 is provided in the table below.
Sale of plasma collection entities
Fair value of the consideration received and receivable
$
12,826
Less:
Carrying amount of net assets sold
10,849
Transaction costs
204
Reclassification of foreign currency translation reserve from other comprehensive income into the statement of operations
(44
)
Gain on sale of plasma collection entities
1,817
Sale of Ryplazim entities
Fair value of proceeds received or receivable at June 30, 2021
9,084
Less:
Transaction costs
203
Gain on sale of Ryplazim entities recognized at June 30, 2021
8,881
Gain on sale of subsidiaries, net of income taxes $nil
$
10,698
The carrying amounts of the assets and liabilities sold as part of the sale of the plasma collection centers are as follows:
Accounts receivable
$
137
Inventories
8,441
Prepaids
21
Other long-term assets
54
Capital assets
2,376
Right-of-use assets
2,000
Intangible assets
1,092
Total assets
$
14,121
Accounts payable and accrued liabilities
639
Deferred revenue
-
Current portion of lease liabilities
665
Long-term portion of lease liabilities
1,968
Total liabilities
$
3,272
Net assets sold
$
10,849
In addition to the details above, on July 9, 2021, the Company received US$9.1 million at the closing of the sale of PBP. The PBT sale transaction is not closed as of the date of these interim financial statements. As part of the SPA covering this upcoming transaction, the Company is to receive proceeds of approximately US$5.2 million subject to an adjustment for working capital. Also, prior to the close of the transaction, PBT will need to pay PBP, which is now owned by Kedrion, an amount equivalent to 30% of the net proceeds it receives from the sale of the PRV in compensation for past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8:26Z</dcterms:created>
  <dcterms:modified xmlns:dcterms="http://purl.org/dc/terms/" xmlns:xsi="http://www.w3.org/2001/XMLSchema-instance" xsi:type="dcterms:W3CDTF">2021-08-16T21:08:26Z</dcterms:modified>
</cp:coreProperties>
</file>